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MARY OF SIGNIFICANT ACCOUNT" sheetId="9" state="visible" r:id="rId9"/>
    <sheet xmlns:r="http://schemas.openxmlformats.org/officeDocument/2006/relationships" name="RECENT ACCOUNTING PRONOUNCEMENT" sheetId="10" state="visible" r:id="rId10"/>
    <sheet xmlns:r="http://schemas.openxmlformats.org/officeDocument/2006/relationships" name="EQUIPMENT AND SOFTWARE LICEN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FACTORING CREDIT FACILITY" sheetId="14" state="visible" r:id="rId14"/>
    <sheet xmlns:r="http://schemas.openxmlformats.org/officeDocument/2006/relationships" name="FINANCE LEASE OBLIGATION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STOCK BASED COMPENSATION" sheetId="18" state="visible" r:id="rId18"/>
    <sheet xmlns:r="http://schemas.openxmlformats.org/officeDocument/2006/relationships" name="COMMON STOCK" sheetId="19" state="visible" r:id="rId19"/>
    <sheet xmlns:r="http://schemas.openxmlformats.org/officeDocument/2006/relationships" name="RELATED PARTY TRANSACTIONS" sheetId="20" state="visible" r:id="rId20"/>
    <sheet xmlns:r="http://schemas.openxmlformats.org/officeDocument/2006/relationships" name="SIGNIFICANT CUSTOMER"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MARY OF SIGNIFICANT ACCOU_2" sheetId="25" state="visible" r:id="rId25"/>
    <sheet xmlns:r="http://schemas.openxmlformats.org/officeDocument/2006/relationships" name="EQUIPMENT AND SOFTWARE LICENS_2"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FINANCE LEASE OBLIGATIONS (Tabl" sheetId="29" state="visible" r:id="rId29"/>
    <sheet xmlns:r="http://schemas.openxmlformats.org/officeDocument/2006/relationships" name="NOTES PAYABLE (Tables)" sheetId="30" state="visible" r:id="rId30"/>
    <sheet xmlns:r="http://schemas.openxmlformats.org/officeDocument/2006/relationships" name="STOCK BASED COMPENSATION (Table" sheetId="31" state="visible" r:id="rId31"/>
    <sheet xmlns:r="http://schemas.openxmlformats.org/officeDocument/2006/relationships" name="SIGNIFICANT CUSTOMERS (Tables)" sheetId="32" state="visible" r:id="rId32"/>
    <sheet xmlns:r="http://schemas.openxmlformats.org/officeDocument/2006/relationships" name="INCOME TAXES (Tables)" sheetId="33" state="visible" r:id="rId33"/>
    <sheet xmlns:r="http://schemas.openxmlformats.org/officeDocument/2006/relationships" name="DESCRIPTION OF BUSINESS (Detail" sheetId="34" state="visible" r:id="rId34"/>
    <sheet xmlns:r="http://schemas.openxmlformats.org/officeDocument/2006/relationships" name="LIQUIDITY AND GOING CONCERN (De" sheetId="35" state="visible" r:id="rId35"/>
    <sheet xmlns:r="http://schemas.openxmlformats.org/officeDocument/2006/relationships" name="SUMMMARY OF SIGNIFICANT ACCOU_3" sheetId="36" state="visible" r:id="rId36"/>
    <sheet xmlns:r="http://schemas.openxmlformats.org/officeDocument/2006/relationships" name="RECENT ACCOUNTING PRONOUNCEME_2" sheetId="37" state="visible" r:id="rId37"/>
    <sheet xmlns:r="http://schemas.openxmlformats.org/officeDocument/2006/relationships" name="EQUIPMENT AND SOFTWARE LICENS_3" sheetId="38" state="visible" r:id="rId38"/>
    <sheet xmlns:r="http://schemas.openxmlformats.org/officeDocument/2006/relationships" name="EQUIPMENT AND SOFTWARE LICENS_4" sheetId="39" state="visible" r:id="rId39"/>
    <sheet xmlns:r="http://schemas.openxmlformats.org/officeDocument/2006/relationships" name="INTANGIBLE ASSETS (Details)" sheetId="40" state="visible" r:id="rId40"/>
    <sheet xmlns:r="http://schemas.openxmlformats.org/officeDocument/2006/relationships" name="INTANGIBLE ASSETS (Details Narr" sheetId="41" state="visible" r:id="rId41"/>
    <sheet xmlns:r="http://schemas.openxmlformats.org/officeDocument/2006/relationships" name="ACCRUED LIABILITIES (Details)" sheetId="42" state="visible" r:id="rId42"/>
    <sheet xmlns:r="http://schemas.openxmlformats.org/officeDocument/2006/relationships" name="FACTORING CREDIT FACILITY (Deta" sheetId="43" state="visible" r:id="rId43"/>
    <sheet xmlns:r="http://schemas.openxmlformats.org/officeDocument/2006/relationships" name="FINANCE LEASE OBLIGATIONS (Deta" sheetId="44" state="visible" r:id="rId44"/>
    <sheet xmlns:r="http://schemas.openxmlformats.org/officeDocument/2006/relationships" name="FINANCE LEASE OBLIGATIONS (De_2" sheetId="45" state="visible" r:id="rId45"/>
    <sheet xmlns:r="http://schemas.openxmlformats.org/officeDocument/2006/relationships" name="FINANCE LEASE OBLIGATIONS (De_3" sheetId="46" state="visible" r:id="rId46"/>
    <sheet xmlns:r="http://schemas.openxmlformats.org/officeDocument/2006/relationships" name="FINANCE LEASE OBLIGATIONS (De_4" sheetId="47" state="visible" r:id="rId47"/>
    <sheet xmlns:r="http://schemas.openxmlformats.org/officeDocument/2006/relationships" name="FINANCE LEASE OBLIGATIONS (De_5" sheetId="48" state="visible" r:id="rId48"/>
    <sheet xmlns:r="http://schemas.openxmlformats.org/officeDocument/2006/relationships" name="NOTE PAYABLE (Details)" sheetId="49" state="visible" r:id="rId49"/>
    <sheet xmlns:r="http://schemas.openxmlformats.org/officeDocument/2006/relationships" name="NOTES PAYABLE (Details Narrativ" sheetId="50" state="visible" r:id="rId50"/>
    <sheet xmlns:r="http://schemas.openxmlformats.org/officeDocument/2006/relationships" name="CONVERTIBLE NOTES PAYABLE (Deta" sheetId="51" state="visible" r:id="rId51"/>
    <sheet xmlns:r="http://schemas.openxmlformats.org/officeDocument/2006/relationships" name="STOCK BASED COMPENSATION (Detai" sheetId="52" state="visible" r:id="rId52"/>
    <sheet xmlns:r="http://schemas.openxmlformats.org/officeDocument/2006/relationships" name="STOCK BASED COMPENSATION (Det_2" sheetId="53" state="visible" r:id="rId53"/>
    <sheet xmlns:r="http://schemas.openxmlformats.org/officeDocument/2006/relationships" name="STOCK BASED COMPENSATION (Det_3" sheetId="54" state="visible" r:id="rId54"/>
    <sheet xmlns:r="http://schemas.openxmlformats.org/officeDocument/2006/relationships" name="STOCK BASED COMPENSATION (Det_4" sheetId="55" state="visible" r:id="rId55"/>
    <sheet xmlns:r="http://schemas.openxmlformats.org/officeDocument/2006/relationships" name="COMMON STOCK (Details Narrative" sheetId="56" state="visible" r:id="rId56"/>
    <sheet xmlns:r="http://schemas.openxmlformats.org/officeDocument/2006/relationships" name="COMMITMENTS (Details Narrative)" sheetId="57" state="visible" r:id="rId57"/>
    <sheet xmlns:r="http://schemas.openxmlformats.org/officeDocument/2006/relationships" name="RELATED PARTY TRANSACTIONS (Det" sheetId="58" state="visible" r:id="rId58"/>
    <sheet xmlns:r="http://schemas.openxmlformats.org/officeDocument/2006/relationships" name="SIGNIFICANT CUSTOMERS (Details)"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Entity Registrant Name</t>
        </is>
      </c>
      <c r="B4" s="4" t="inlineStr">
        <is>
          <t>nDivision Inc.</t>
        </is>
      </c>
    </row>
    <row r="5">
      <c r="A5" s="4" t="inlineStr">
        <is>
          <t>Entity Central Index Key</t>
        </is>
      </c>
      <c r="B5" s="4" t="inlineStr">
        <is>
          <t>0001659183</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0</t>
        </is>
      </c>
      <c r="C2" s="2" t="inlineStr">
        <is>
          <t>Dec. 31, 2019</t>
        </is>
      </c>
    </row>
    <row r="3">
      <c r="A3" s="3" t="inlineStr">
        <is>
          <t>RECENT ACCOUNTING PRONOUNCEMENTS</t>
        </is>
      </c>
    </row>
    <row r="4">
      <c r="A4" s="4" t="inlineStr">
        <is>
          <t>4. RECENT ACCOUNTING PRONOUNCEMENTS</t>
        </is>
      </c>
      <c r="B4" s="4" t="inlineStr">
        <is>
          <t>New Accounting Pronouncements Not Yet Adopted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In August 2020, the FASB issued ASU 2020-06- Debt with Conversion and Other Options (Subtopic 470-20) and Derivatives and Hedging - Contracts in Entity’s Own Equity No other recent accounting pronouncements were issued by FASB and the SEC that are believed by management to have a material impact on the Company’s present or future unaudited condensed consolidated financial statements.</t>
        </is>
      </c>
      <c r="C4" s="4" t="inlineStr">
        <is>
          <t>New Accounting Pronouncements Recently Adopted In February 2016,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In July 2018, the FASB issued ASU No. 2018-10, “Codification Improvements to Topic 842, Leases.” The amendments in ASU 2018-10 clarify, correct or remove inconsistencies in the guidance provided under ASU 2016-02 related to sixteen specific issues identified. Also in July 2018, the FASB issued ASU No. 2018-11 “Leases (Topic 842): Targeted Improvement” which now allows entities the option of recognizing the cumulative effect of applying the new standard as an adjustment to the opening balance of retained earnings in the year of adoption while continuing to present all prior periods under previous lease accounting guidance. The effective date and transition requirements for these two ASUs are the same as the effective date and transition requirements as ASU 2016-02. The Company recognized right-of-use assets and a corresponding liability of $555,943 for an operating lease with a term in excess of 12 month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became effective for the Company in the first quarter of 2019. The adoption of this standard does not have a material impact on the condensed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became effective in the first quarter of fiscal year 2019. The adoption of this standard does not have a material impact on the condensed consolidated financial statements. New Accounting Pronouncements Not Yet Adopted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No other recent accounting pronouncements were issued by FASB and the SEC that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QUIPMENT AND SOFTWARE LICENSES</t>
        </is>
      </c>
      <c r="B1" s="2" t="inlineStr">
        <is>
          <t>9 Months Ended</t>
        </is>
      </c>
      <c r="C1" s="2" t="inlineStr">
        <is>
          <t>12 Months Ended</t>
        </is>
      </c>
    </row>
    <row r="2">
      <c r="B2" s="2" t="inlineStr">
        <is>
          <t>Sep. 30, 2020</t>
        </is>
      </c>
      <c r="C2" s="2" t="inlineStr">
        <is>
          <t>Dec. 31, 2019</t>
        </is>
      </c>
    </row>
    <row r="3">
      <c r="A3" s="3" t="inlineStr">
        <is>
          <t>EQUIPMENT AND SOFTWARE LICENSES</t>
        </is>
      </c>
    </row>
    <row r="4">
      <c r="A4" s="4" t="inlineStr">
        <is>
          <t>5. EQUIPMENT AND SOFTWARE LICENSES</t>
        </is>
      </c>
      <c r="B4" s="4" t="inlineStr">
        <is>
          <t>Equipment and software licenses consist of the following: September 30, December 31, 2020 2019 Equipment and software $ 599,141 $ 489,151 Software licenses 1,302,141 868,041 1,901,282 1,357,192 Less - Accumulated depreciation and amortization (1,310,609 ) (1,147,188 ) $ 590,673 $ 210,004 Depreciation and amortization expense related to assets for the three and nine months ended September 30, 2020 and 2019 was approximately $54,474 and $179,214 and $76,832 and $245,599, respectively. Included in the above paragraph is depreciation and amortization expense related to leased assets for the three and nine months ended September 30, 2020 of approximately $39,103 and $127,466, and $67,542 and $216,269 for the three and nine months ended September 30, 2019, respectively. During the nine month period ended September 30, 2019, the Company disposed of $513,778 of equipment and software and related accumulated depreciation of $494,292, for proceeds of $31,699 which resulted in a gain $12,213.</t>
        </is>
      </c>
      <c r="C4" s="4" t="inlineStr">
        <is>
          <t>Equipment and software licenses consist of the following: December 31, 2019 December 31, 2018 Equipment and software $ 489,151 $ 1,124,245 Software licenses 868,041 966,754 1,357,192 2,090,999 Less - Accumulated depreciation and amortization (1,147,188 ) (1,593,166 ) $ 210,004 $ 497,833 During the year ended December 31, 2019, the Company disposed of $790,803 of equipment and software and related accumulated depreciation of $754,570, for proceeds of $31,699 which resulted in a gain $4,533. Depreciation and amortization expense related to owned assets for the fiscal years ended December 31, 2019 and 2018 was approximately $31,614 and $40,698 respectively. Depreciation and amortization expense related to leased assets for the fiscal years ended December 31, 2019 and 2018 was approximately $276,505 and $375,44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0</t>
        </is>
      </c>
      <c r="C2" s="2" t="inlineStr">
        <is>
          <t>Dec. 31, 2019</t>
        </is>
      </c>
    </row>
    <row r="3">
      <c r="A3" s="3" t="inlineStr">
        <is>
          <t>INTANGIBLE ASSETS</t>
        </is>
      </c>
    </row>
    <row r="4">
      <c r="A4" s="4" t="inlineStr">
        <is>
          <t>6. INTANGIBLE ASSETS</t>
        </is>
      </c>
      <c r="B4" s="4" t="inlineStr">
        <is>
          <t>Intangible Assets As of September 30, 2020 Useful Life Cost Accumulated Amortization Net Book Value Service Contracts 5 $ 1,012,335 $ 506,378 $ 505,957 There was approximately $50,638 and $151,913 of amortization expense for the three and nine month period ended September 30, 2020. There was approximately $50,598 and $151,638 of amortization expense for the three and nine month period ended September 30, 2019. Service contracts are amortized based on the future undiscounted cash flows or straight – line basis over estimated remaining useful lives of five years. Over the next four fiscal years annual amortization expense for these finite life intangible assets will total approximately $505,957 as follows: remainder of fiscal 2020 - $50,638, fiscal 2021 - $202,551, fiscal 2022 - $202,551, fiscal 2023- $50,217.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As of September 30, 2020, the Company has not recorded any impairments.</t>
        </is>
      </c>
      <c r="C4" s="4" t="inlineStr">
        <is>
          <t>Intangible Assets As of December 31, 2019 Useful Life Cost Accumulated Amortization Net Book Value Service Contracts 5 $ 1,012,335 $ 354,464 $ 657,871 There was approximately $202,551 of amortization expense for the fiscal year ended December 31, 2019. There was approximately $151,913 of amortization expense for the fiscal year ended December 31, 2018. Service contracts are amortized based on the future undiscounted cash flows or straight – line basis over estimated remaining useful lives of five years. Over the next four years, annual amortization expense for these finite life intangible assets will total approximately $657,871, as follows: fiscal 2020 - $202,551, fiscal 2021- $202,551, fiscal 2022- $202,551, fiscal 2023 - $50,218.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several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as of December 31, 2019, the Company has not recorded any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0</t>
        </is>
      </c>
      <c r="C2" s="2" t="inlineStr">
        <is>
          <t>Dec. 31, 2019</t>
        </is>
      </c>
    </row>
    <row r="3">
      <c r="A3" s="3" t="inlineStr">
        <is>
          <t>ACCRUED LIABILITIES</t>
        </is>
      </c>
    </row>
    <row r="4">
      <c r="A4" s="4" t="inlineStr">
        <is>
          <t>7. ACCRUED LIABILITIES</t>
        </is>
      </c>
      <c r="B4" s="4" t="inlineStr">
        <is>
          <t xml:space="preserve"> September 30, December 31, 2020 2019 Accrued compensation $ 179,349 $ 128,942 Accrued sales tax 53,284 140,683 Accrued franchise tax 7,654 5,000 Accrued professional fees and other payables 289,147 204,456 Total accrued liabilities $ 529,434 $ 479,081 </t>
        </is>
      </c>
      <c r="C4" s="4" t="inlineStr">
        <is>
          <t xml:space="preserve"> December 31, December 31, 2019 2018 Accrued compensation $ 128,942 $ 156,139 Accrued sales tax 140,683 149,821 Accrued franchise tax 5,000 35,000 Accrued professional fees and other payables 204,456 197,823 Total accrued liabilities $ 479,081 $ 538,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ACTORING CREDIT FACILITY</t>
        </is>
      </c>
      <c r="B1" s="2" t="inlineStr">
        <is>
          <t>9 Months Ended</t>
        </is>
      </c>
      <c r="C1" s="2" t="inlineStr">
        <is>
          <t>12 Months Ended</t>
        </is>
      </c>
    </row>
    <row r="2">
      <c r="B2" s="2" t="inlineStr">
        <is>
          <t>Sep. 30, 2020</t>
        </is>
      </c>
      <c r="C2" s="2" t="inlineStr">
        <is>
          <t>Dec. 31, 2019</t>
        </is>
      </c>
    </row>
    <row r="3">
      <c r="A3" s="3" t="inlineStr">
        <is>
          <t>FACTORING CREDIT FACILITY</t>
        </is>
      </c>
    </row>
    <row r="4">
      <c r="A4" s="4" t="inlineStr">
        <is>
          <t>8. FACTORING CREDIT FACILITY</t>
        </is>
      </c>
      <c r="B4" s="4" t="inlineStr">
        <is>
          <t>The Company has agreements with an unrelated third party for factoring of specific accounts receivable. Under this arrangement, the Company has transferred the relevant receivables to the factor in exchange for cash and is prevented from selling or pledging the receivables. The agreement provides for an advanced rate of 90% with a fee of 1.9%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The receivables under factoring arrangements are recorded within accounts receivable and factoring credit facility. The Company has recognized $0 and $0 and $9,245 and $16,728 in interest expense related to these arrangements for the three and nine months ended September 30, 2020 and 2019, respectively.</t>
        </is>
      </c>
      <c r="C4" s="4" t="inlineStr">
        <is>
          <t>The Company has agreements with an unrelated third party for factoring of specific accounts receivable. Under this arrangement, the Company has transferred the relevant receivables to the factor in exchange for cash and is prevented from selling or pledging the receivables. The agreement provides for an advanced rate of 90% with a fee of 1.9% to be charged on the gross face amount of the invoices purchased for 30 days, and an additional 0.06% charge for each additional day until the invoice(s) are paid. The Company has retained late payment and credit risk related to the factored receivables and therefore continues to recognize the factored receivables in their entirety on its balance sheet. The receivables under factoring arrangements are recorded within accounts receivable and factoring credit facility. The balance of the accounts receivable amount factored, and the related factor payable are $0 and $169,257 as of December 31, 2019 and 2018, respectively. The Company has recognized $24,676 and $19,011 in interest expense related to these arrangements for the fiscal year ended December 31,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NANCE LEASE OBLIGATIONS</t>
        </is>
      </c>
      <c r="B1" s="2" t="inlineStr">
        <is>
          <t>9 Months Ended</t>
        </is>
      </c>
      <c r="C1" s="2" t="inlineStr">
        <is>
          <t>12 Months Ended</t>
        </is>
      </c>
    </row>
    <row r="2">
      <c r="B2" s="2" t="inlineStr">
        <is>
          <t>Sep. 30, 2020</t>
        </is>
      </c>
      <c r="C2" s="2" t="inlineStr">
        <is>
          <t>Dec. 31, 2019</t>
        </is>
      </c>
    </row>
    <row r="3">
      <c r="A3" s="3" t="inlineStr">
        <is>
          <t>FINANCE LEASE OBLIGATIONS</t>
        </is>
      </c>
    </row>
    <row r="4">
      <c r="A4" s="4" t="inlineStr">
        <is>
          <t>9. FINANCE LEASE OBLIGATIONS</t>
        </is>
      </c>
      <c r="B4" s="4" t="inlineStr">
        <is>
          <t xml:space="preserve">Finance Lease Obligations 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354 to $10,813 including interest, ranging from 3.6% to 13.2% per annum. Future minimum lease payments, including principal and interest, under the finance leases for subsequent years follows: Year ended Remainder of 2020 $ 162,958 2021 150,062 2022 131,380 2023 118,341 2024 63,340 Total 626,081 Less: interest (98,243 ) Present value of net minimum lease payments 527,838 Short term 124,231 Long term total $ 403,607 Lease payments for the three and nine months ended September 30, 2020 and 2019 aggregated approximately $52,385 and $199,047 and $123,111 and $386,385, respectively. The finance lease obligations are secured by underlying leased assets with a net book value of approximately $548,153 and $125,553 as of September 30, 2020 and December 31, 2019, respectively. Operating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September 30, 2020 are: Weighted average remaining lease term 50 Months Weighted average incremental borrowing rate 5.0 % The table below reconciles the undiscounted future minimum lease payments (displayed by year and in the aggregate) under noncancelable operating leases with terms of more than one year to the total operating lease liabilities recognized in the unaudited condensed consolidated balance sheet as of September 30, 2020: Remainder of 2020 $ 31,617 2021 105,615 2022 129,392 2023 131,859 2024 120,871 Total undiscounted future minimum lease payments 519,354 Less: Imputed interest (51,489 ) Present value of operating lease obligation $ 467,865 The Company has one leased facility which is office, manufacturing, and warehouse space. The Company is responsible for real estate taxes, utilities, and repairs under the terms of certain of the operating leases. Therefore, all lease and non-lease components are combined and accounted for as single lease component. For the three and nine months ended September 30, 2020, the components of lease expense, included in cost of services and general and administrative expenses and the related interest expense in the consolidated statements of operations income, are as follows: Three months ended September 30, 2020 Nine months ended September 30, 2020 Operating lease cost: Operating lease cost $ 30,946 $ 92,840 Finance lease cost: Amortization of financed lease assets $ 39,104 $ 127,466 Interest expense 11,375 18,768 Total lease cost $ 50,479 $ 146,234 </t>
        </is>
      </c>
      <c r="C4" s="4" t="inlineStr">
        <is>
          <t>Finance Lease Obligations 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225 to $15,530 including interest, ranging from 3.6% to 55.9% per annum. Future minimum lease payments, including principal and interest, under the finance leases for subsequent years are as follows: Year ended 2020 $ 140,905 2021 20,701 2022 4,082 Total 165,688 Less: interest (9,150 ) Present value of net minimum lease payments 156,538 Short term 129,532 Long term total $ 27,006 Lease payments for the years ended December 31, 2019 and 2018 aggregated approximately $494,691 and $650,620, respectively. The finance lease obligations are secured by underlying leased assets with a net book value of approximately $125,553 and $450,834 as of December 31, 2019 and December 31, 2018, respectively. Operating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ill result in an economic penalty. All of the Company’s real estate leases are classified as operating leases. Most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During September 2019, the Company entered into a new lease for a Texas facility that commenced on October 1, 2019 and recorded a right of use asset and corresponding lease liability. Lease expense was $30,945 for the year ended December 31, 2019. Lease expense for the year ended December 31, 2019 includes $63,497 related to month to month lease expense and leases that expire in one year or less. The Company’s weighted average remaining lease term and weighted average discount rate for operating leases as of December 31, 2019 are: Weighted average remaining lease term 59 Months Weighted average incremental borrowing rate 5.0 % For the year ended December 31, 2019, the components of lease expense, included in general and administrative expenses and interest expense in the consolidated statements of operations income, are as follows: Operating lease cost: Operating lease cost $ 23,000 Finance lease cost: Amortization of ROU assets $ 446,877 Interest expense 30,938 Total lease cost $ 500,812 The table below reconciles the undiscounted future minimum lease payments (displayed by year and in the aggregate) under noncancelable operating leases with terms of more than one year to the total operating lease liabilities recognized in the consolidated balance sheet as of December 31, 2019: 2020 $ 124,452 2021 127,143 2022 129,841 2023 131,859 2024 98,894 Total undiscounted future minimum lease payments 612,189 Less: Imputed interest (75,435 ) Present value of operating lease obligation 536,754 The Company has one leased facility which is office, manufacturing and warehouse space. The Company is responsible for real estate taxes, utilities, and repairs under the terms of certain of the operating leases. Therefore, all lease and non-lease components are combined and accounted for as single lease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NOTES PAYABLE</t>
        </is>
      </c>
    </row>
    <row r="4">
      <c r="A4" s="4" t="inlineStr">
        <is>
          <t>10. NOTES PAYABLE</t>
        </is>
      </c>
      <c r="B4" s="4" t="inlineStr">
        <is>
          <t>On May 2, 2020, the Company entered into a Paycheck Protection Program loan for $710,500 in connection with the CARES Act related to COVID-19. $395,411 of the Paycheck Protection Program loan is classified as current. The promissory note has a fixed payment schedule, commencing ten months following the funding of the note and consisting of seventeen monthly payments of principal and interest, with the principal component of each payment based upon the level of amortization of principal over a two year period from the funding date. A final payment for the unpaid principal and accrued interest will be payable no later than May 2, 2022. The note will bear interest at a rate of 1.00% per annum and is deferred for the first six months of the loan. Certain portions of the loan and accrued interest may qualify for loan forgiveness based on the terms of the program.</t>
        </is>
      </c>
      <c r="C4" s="4" t="inlineStr">
        <is>
          <t xml:space="preserve"> December 31, December 31, 2019 2018 The Company obtained an $85,670 promissory note with a maturity date of June 30, 2019, an interest rate of 6%, which is repayable in monthly installments of principal and interest of $2,270. The note is unsecured. The note has been fully repaid as of December 31, 2019. $ - $ 13,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PAYABLE</t>
        </is>
      </c>
      <c r="B1" s="2" t="inlineStr">
        <is>
          <t>9 Months Ended</t>
        </is>
      </c>
    </row>
    <row r="2">
      <c r="B2" s="2" t="inlineStr">
        <is>
          <t>Sep. 30, 2020</t>
        </is>
      </c>
    </row>
    <row r="3">
      <c r="A3" s="3" t="inlineStr">
        <is>
          <t>CONVERTIBLE NOTES PAYABLE</t>
        </is>
      </c>
    </row>
    <row r="4">
      <c r="A4" s="4" t="inlineStr">
        <is>
          <t>11. CONVERTIBLE NOTES PAYABLE</t>
        </is>
      </c>
      <c r="B4"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During September 2020, the Company entered several promissory notes with various investors of the Company with a face value of $500,000 (“the Notes”). The Notes have a beneficial conversion feature valued at $75,000, which is recorded as a discount. The total discount on the Notes will be amortized over the life of the Notes and recorded as interest expense. The notes have an interest rate of 8% and are payable quarterly and twelve months after issuance, 1/12 of the principle will repaid monthly. The principle and interest of the note is convertible into the Company’s common stock at a purchase price of the lesser of $0.40 per common share at any time after issuance or a 25% discount of the common stock price of a Qualified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0</t>
        </is>
      </c>
      <c r="C2" s="2" t="inlineStr">
        <is>
          <t>Dec. 31, 2019</t>
        </is>
      </c>
    </row>
    <row r="3">
      <c r="A3" s="3" t="inlineStr">
        <is>
          <t>STOCK BASED COMPENSATION</t>
        </is>
      </c>
    </row>
    <row r="4">
      <c r="A4" s="4" t="inlineStr">
        <is>
          <t>12. STOCK BASED COMPENSATION</t>
        </is>
      </c>
      <c r="B4" s="4" t="inlineStr">
        <is>
          <t xml:space="preserve"> Number of options outstanding: 2018 Equity Incentive Plan 7,418,344 Options granted not part of a shareholder approved plan 2,200,000 September 30, 2020 9,618,344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the nine months ended September 30, 2020: A summary of stock option activity is as follows for the Shareholder Approved 2018 Equity Incentive Plan: Number of options outstanding: Beginning of year 6,939,178 Granted 2,825,000 Exercised, converted - Forfeited (145,834 ) September 30, 2020 9,618,344 Number of options exercisable at end of period 5,778,236 Number of options available for grant at end of period 3,840,108 Weighted average option prices per share: 0.30 Granted during the period $ 0.35 Exercised during the period - Terminated during the period $ 0.60 Outstanding at end of the period $ 0.40 Exercisable at end of period $ 0.40 Stock-based compensation expense attributable to stock options was $230,867 and $515,309 for the three and nine month periods ended September 30, 2020 and $149,436 and $420,223 for the three and nine month periods ended September 30, 2019. As of September 30, 2020, there was approximately $1,276,000 of unrecognized compensation expense related to unvested stock options outstanding, and the weighted average vesting period for those options was 3 years. During the nine month period ended September 30, 2020, the Company granted options to purchase 625,000 shares of common stock with an average vesting period of 3 years, an average expected life of 6.5 years and an average exercise price of $0.35 per common share. Total value was approximately $250,700. On August 4, 2020, the Company issued an option to an employee to purchase up to 2,000,000 shares of common stock at a per common share price of $0.34 per common share and an average expected life of 6.5 years. The option vests over 5 years; 400,000 shares on the employees 12 month anniversary and vests the remaining 1,600,000 shares 1/48 th On August 27, 2020, the Company issued an option to an employee to purchase up to 200,000 shares of common stock at a per common share price of $0.35 per common share and an average expected life of 6.5 years. The option vested immediately. Total value of this option was $61,172. These shares were not part of the Shareholder approved stock option plan and issued as an inducement of the employee. During the nine month period ended September 30, 2019, the Company granted options to purchase 1,325,000 shares of common stock with an average vesting period of 3 years, an average expected life of 6.5 years and an average exercise price of $0.61 per common share. Total value was approximately $755,000. 2020 2019 Expected option life (years) 7.5 6.5 Expected stock price volatility 114-116 % 137-145 % Expected dividend yield — % — % Risk-free interest rate 2.07 % 2.40–2.90 % The only warrants remaining are related to the Gamwell contract acquisition. The warrant can be exercised for 122,752 of the Company’s common stock at an exercise price of $0.375 per share and expires April 23, 2028. </t>
        </is>
      </c>
      <c r="C4" s="4" t="inlineStr">
        <is>
          <t>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year ended December 31, 2019 and 2018: A summary of stock option activity is as follows: 2019 2018 Number of options outstanding: Beginning of year $ 5,901,678 $ 752,062 Granted 1,325,000 6,405,314 Exercised, converted - - Forfeited / exchanged / modification (287,500 ) (1,225,699 ) End of year 6,939,178 5,937,677 Number of options exercisable at end of year 3,507,661 1,541,660 Number of options available for grant at end of year 1,060,822 2,098,323 Weighted average option prices per share: Granted during the year $ 0.61 $ 0.38 Exercised during the year - - Terminated during the year 0.38 0.13 Outstanding at end of year 0.45 0.38 Exercisable at end of year $ 0.39 $ 0.38 Stock-based compensation expense attributable to stock options was $566,019 for the year ended December 31, 2019. As of December 31, 2019, there was approximately $951,932 of unrecognized compensation expense related to unvested stock options outstanding, and the weighted average vesting period for those options was 3 years. The Company granted options to purchase 1,325,000 shares of common stock with an average vesting period of 3 years, an average expected life of 6.5 years and an average exercise price of $0.61 per common share. Total value was approximately $755,000. 2019 2018 Expected option life (years) 6.5 6.5 Expected stock price volatility 137-145 % 51-135 % Expected dividend yield — % — % Risk-free interest rate 2.40-2.90 % 2.00 % The Company issued approximately 2,200,000 warrants related to three consulting agreements during the year ended December 31, 2018 and did not issue any warrants during the year ended December 31, 2019. The fair value of the warrants granted was approximately $61,780 for the year ended December 31, 2018. The compensation was recognized as stock compensation expense in the year ended December 31, 2018 as the warrants are immediately exercisable, regardless of the service period of the consulting agreements. This estimate was made using the Black-Scholes option pricing model using the weighted average assumptions detailed above. All of these warrants have since expired. The only warrants remaining are related to the Gamwell contract acquisition. The warrant can be exercised for 122,752 of the Company’s common stock at an exercise price of $0.375 per share and expire April 23,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0</t>
        </is>
      </c>
      <c r="C2" s="2" t="inlineStr">
        <is>
          <t>Dec. 31, 2019</t>
        </is>
      </c>
    </row>
    <row r="3">
      <c r="A3" s="3" t="inlineStr">
        <is>
          <t>COMMON STOCK</t>
        </is>
      </c>
    </row>
    <row r="4">
      <c r="A4" s="4" t="inlineStr">
        <is>
          <t>13. COMMON STOCK</t>
        </is>
      </c>
      <c r="B4" s="4" t="inlineStr">
        <is>
          <t>During the nine months ended September 30, 2020 and 2019, the Company issued the following stock: 2020 During the three months ended September 30, 2020, the Company entered into three consulting agreements in which 1,250,000 shares of common stock, valued at $0.35 per share, were to be issued for consulting services. Subsequent to September 30, 2020, the 1,250,000 shares were issued. At September 30, 2020, approximately $26,000 was included in accrued expenses related to these services 2019 Issued 101,334 shares of common stock and received $38,000 with no material fees. Issued 533,333 shares of common stock and received approximately $200,000 with no material fees.</t>
        </is>
      </c>
      <c r="C4" s="4" t="inlineStr">
        <is>
          <t>During the years ended December 31, 2018 and December 31, 2019, the Company issued the following stock: 2018 nDivision recorded the issuance of 4,400,000 common shares and the assumed liabilities of approximately $13,885 in connection with the reverse acquisition. nDivision issued 2,819,943 common shares and received approximately $1,000,000 with no material fees recorded. nDivision issued 13,158 common shares for services provided to the Company during the year ended December 31, 2018. The services provided were valued at approximately $5,000. nDivision issued 8,590,847 shares of common stock and received approximately $3,215,738 with no material fees. 2019 Issued approximately 745,778 shares of common stock and received $288,001 with no material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849972</v>
      </c>
      <c r="C3" s="5" t="n">
        <v>1757695</v>
      </c>
      <c r="D3" s="5" t="n">
        <v>154941</v>
      </c>
    </row>
    <row r="4">
      <c r="A4" s="4" t="inlineStr">
        <is>
          <t>Accounts receivable, net (allowance for doubtful accounts was $25,713 at September 30, 2020 and $10,000 at December 31, 2019)</t>
        </is>
      </c>
      <c r="B4" s="6" t="n">
        <v>516418</v>
      </c>
      <c r="C4" s="6" t="n">
        <v>548825</v>
      </c>
      <c r="D4" s="6" t="n">
        <v>478174</v>
      </c>
    </row>
    <row r="5">
      <c r="A5" s="4" t="inlineStr">
        <is>
          <t>Prepaid expenses</t>
        </is>
      </c>
      <c r="B5" s="6" t="n">
        <v>157020</v>
      </c>
      <c r="C5" s="6" t="n">
        <v>107428</v>
      </c>
      <c r="D5" s="6" t="n">
        <v>72974</v>
      </c>
    </row>
    <row r="6">
      <c r="A6" s="4" t="inlineStr">
        <is>
          <t>Total current assets</t>
        </is>
      </c>
      <c r="B6" s="6" t="n">
        <v>2523410</v>
      </c>
      <c r="C6" s="6" t="n">
        <v>2413948</v>
      </c>
      <c r="D6" s="6" t="n">
        <v>706089</v>
      </c>
    </row>
    <row r="7">
      <c r="A7" s="4" t="inlineStr">
        <is>
          <t>Equipment and software licenses - at cost, less accumulated depreciation and amortization</t>
        </is>
      </c>
      <c r="B7" s="6" t="n">
        <v>590673</v>
      </c>
      <c r="C7" s="6" t="n">
        <v>210004</v>
      </c>
      <c r="D7" s="6" t="n">
        <v>497833</v>
      </c>
    </row>
    <row r="8">
      <c r="A8" s="3" t="inlineStr">
        <is>
          <t>Other assets</t>
        </is>
      </c>
    </row>
    <row r="9">
      <c r="A9" s="4" t="inlineStr">
        <is>
          <t>Intangible asset, less accumulated amortization</t>
        </is>
      </c>
      <c r="B9" s="6" t="n">
        <v>505957</v>
      </c>
      <c r="C9" s="6" t="n">
        <v>657871</v>
      </c>
      <c r="D9" s="6" t="n">
        <v>860422</v>
      </c>
    </row>
    <row r="10">
      <c r="A10" s="4" t="inlineStr">
        <is>
          <t>Right-of-use asset</t>
        </is>
      </c>
      <c r="B10" s="6" t="n">
        <v>461002</v>
      </c>
      <c r="C10" s="6" t="n">
        <v>542975</v>
      </c>
      <c r="D10" s="6" t="n">
        <v>0</v>
      </c>
    </row>
    <row r="11">
      <c r="A11" s="4" t="inlineStr">
        <is>
          <t>Total other assets</t>
        </is>
      </c>
      <c r="B11" s="6" t="n">
        <v>966959</v>
      </c>
      <c r="C11" s="6" t="n">
        <v>1200846</v>
      </c>
      <c r="D11" s="6" t="n">
        <v>860422</v>
      </c>
    </row>
    <row r="12">
      <c r="A12" s="4" t="inlineStr">
        <is>
          <t>Total assets</t>
        </is>
      </c>
      <c r="B12" s="6" t="n">
        <v>4081042</v>
      </c>
      <c r="C12" s="6" t="n">
        <v>3824798</v>
      </c>
      <c r="D12" s="6" t="n">
        <v>2064344</v>
      </c>
    </row>
    <row r="13">
      <c r="A13" s="3" t="inlineStr">
        <is>
          <t>Current liabilities</t>
        </is>
      </c>
    </row>
    <row r="14">
      <c r="A14" s="4" t="inlineStr">
        <is>
          <t>Accounts payable</t>
        </is>
      </c>
      <c r="B14" s="6" t="n">
        <v>164844</v>
      </c>
      <c r="C14" s="6" t="n">
        <v>137582</v>
      </c>
      <c r="D14" s="6" t="n">
        <v>131850</v>
      </c>
    </row>
    <row r="15">
      <c r="A15" s="4" t="inlineStr">
        <is>
          <t>Accrued liabilities</t>
        </is>
      </c>
      <c r="B15" s="6" t="n">
        <v>529434</v>
      </c>
      <c r="C15" s="6" t="n">
        <v>479081</v>
      </c>
      <c r="D15" s="6" t="n">
        <v>538783</v>
      </c>
    </row>
    <row r="16">
      <c r="A16" s="4" t="inlineStr">
        <is>
          <t>Deferred revenue</t>
        </is>
      </c>
      <c r="B16" s="6" t="n">
        <v>1020581</v>
      </c>
      <c r="C16" s="6" t="n">
        <v>1977825</v>
      </c>
      <c r="D16" s="6" t="n">
        <v>0</v>
      </c>
    </row>
    <row r="17">
      <c r="A17" s="4" t="inlineStr">
        <is>
          <t>Current portion of acquisition note payable</t>
        </is>
      </c>
      <c r="B17" s="6" t="n">
        <v>32329</v>
      </c>
      <c r="C17" s="6" t="n">
        <v>57492</v>
      </c>
      <c r="D17" s="6" t="n">
        <v>113598</v>
      </c>
    </row>
    <row r="18">
      <c r="A18" s="4" t="inlineStr">
        <is>
          <t>Current portion of note payable</t>
        </is>
      </c>
      <c r="B18" s="6" t="n">
        <v>395411</v>
      </c>
      <c r="C18" s="6" t="n">
        <v>0</v>
      </c>
      <c r="D18" s="6" t="n">
        <v>13358</v>
      </c>
    </row>
    <row r="19">
      <c r="A19" s="4" t="inlineStr">
        <is>
          <t>Current portion of operating lease payable</t>
        </is>
      </c>
      <c r="B19" s="6" t="n">
        <v>105451</v>
      </c>
      <c r="C19" s="6" t="n">
        <v>124452</v>
      </c>
      <c r="D19" s="6" t="n">
        <v>0</v>
      </c>
    </row>
    <row r="20">
      <c r="A20" s="4" t="inlineStr">
        <is>
          <t>Current portion of finance lease obligations</t>
        </is>
      </c>
      <c r="B20" s="6" t="n">
        <v>124231</v>
      </c>
      <c r="C20" s="6" t="n">
        <v>129532</v>
      </c>
      <c r="D20" s="6" t="n">
        <v>392200</v>
      </c>
    </row>
    <row r="21">
      <c r="A21" s="4" t="inlineStr">
        <is>
          <t>Factoring credit facility</t>
        </is>
      </c>
      <c r="C21" s="6" t="n">
        <v>0</v>
      </c>
      <c r="D21" s="6" t="n">
        <v>169257</v>
      </c>
    </row>
    <row r="22">
      <c r="A22" s="4" t="inlineStr">
        <is>
          <t>Note payable</t>
        </is>
      </c>
      <c r="B22" s="6" t="n">
        <v>315089</v>
      </c>
      <c r="C22" s="6" t="n">
        <v>0</v>
      </c>
      <c r="D22" s="6" t="n">
        <v>13598</v>
      </c>
    </row>
    <row r="23">
      <c r="A23" s="4" t="inlineStr">
        <is>
          <t>Total current liabilities</t>
        </is>
      </c>
      <c r="B23" s="6" t="n">
        <v>2372281</v>
      </c>
      <c r="C23" s="6" t="n">
        <v>2905964</v>
      </c>
      <c r="D23" s="6" t="n">
        <v>1359046</v>
      </c>
    </row>
    <row r="24">
      <c r="A24" s="4" t="inlineStr">
        <is>
          <t>Acquisition note payable</t>
        </is>
      </c>
      <c r="B24" s="6" t="n">
        <v>0</v>
      </c>
      <c r="C24" s="6" t="n">
        <v>14666</v>
      </c>
      <c r="D24" s="6" t="n">
        <v>77579</v>
      </c>
    </row>
    <row r="25">
      <c r="A25" s="4" t="inlineStr">
        <is>
          <t>Convertible notes payable, net of discount</t>
        </is>
      </c>
      <c r="B25" s="6" t="n">
        <v>425555</v>
      </c>
      <c r="C25" s="6" t="n">
        <v>0</v>
      </c>
      <c r="D25" s="6" t="n">
        <v>0</v>
      </c>
    </row>
    <row r="26">
      <c r="A26" s="4" t="inlineStr">
        <is>
          <t>Operating lease payable, net of current portion</t>
        </is>
      </c>
      <c r="B26" s="6" t="n">
        <v>362414</v>
      </c>
      <c r="C26" s="6" t="n">
        <v>412302</v>
      </c>
      <c r="D26" s="6" t="n">
        <v>0</v>
      </c>
    </row>
    <row r="27">
      <c r="A27" s="4" t="inlineStr">
        <is>
          <t>Finance lease obligations, net of current portion</t>
        </is>
      </c>
      <c r="B27" s="6" t="n">
        <v>403607</v>
      </c>
      <c r="C27" s="6" t="n">
        <v>27006</v>
      </c>
      <c r="D27" s="6" t="n">
        <v>36654</v>
      </c>
    </row>
    <row r="28">
      <c r="A28" s="4" t="inlineStr">
        <is>
          <t>Total long-term liabilities</t>
        </is>
      </c>
      <c r="B28" s="6" t="n">
        <v>1506665</v>
      </c>
      <c r="C28" s="6" t="n">
        <v>453974</v>
      </c>
      <c r="D28" s="6" t="n">
        <v>114233</v>
      </c>
    </row>
    <row r="29">
      <c r="A29" s="4" t="inlineStr">
        <is>
          <t>Commitments</t>
        </is>
      </c>
      <c r="B29" s="6" t="n">
        <v>0</v>
      </c>
      <c r="C29" s="6" t="n">
        <v>0</v>
      </c>
      <c r="D29" s="6" t="n">
        <v>0</v>
      </c>
    </row>
    <row r="30">
      <c r="A30" s="3" t="inlineStr">
        <is>
          <t>Stockholders' equity</t>
        </is>
      </c>
    </row>
    <row r="31">
      <c r="A31" s="4" t="inlineStr">
        <is>
          <t>Preferred stock, $0.001 par value, 20,000,000 shares authorized, no shares issued and outstanding</t>
        </is>
      </c>
      <c r="B31" s="6" t="n">
        <v>0</v>
      </c>
      <c r="C31" s="6" t="n">
        <v>0</v>
      </c>
      <c r="D31" s="6" t="n">
        <v>0</v>
      </c>
    </row>
    <row r="32">
      <c r="A32" s="4" t="inlineStr">
        <is>
          <t>Common stock, $0.001 par value, 180,000,000 shares authorized, and 41,249,783 and 40,504,005 shares issued and outstanding, respectively</t>
        </is>
      </c>
      <c r="B32" s="6" t="n">
        <v>41250</v>
      </c>
      <c r="C32" s="6" t="n">
        <v>41250</v>
      </c>
      <c r="D32" s="6" t="n">
        <v>40504</v>
      </c>
    </row>
    <row r="33">
      <c r="A33" s="4" t="inlineStr">
        <is>
          <t>Additional paid in capital</t>
        </is>
      </c>
      <c r="B33" s="6" t="n">
        <v>6628076</v>
      </c>
      <c r="C33" s="6" t="n">
        <v>6037767</v>
      </c>
      <c r="D33" s="6" t="n">
        <v>5184493</v>
      </c>
    </row>
    <row r="34">
      <c r="A34" s="4" t="inlineStr">
        <is>
          <t>Accumulated deficit</t>
        </is>
      </c>
      <c r="B34" s="6" t="n">
        <v>-6467230</v>
      </c>
      <c r="C34" s="6" t="n">
        <v>-5614157</v>
      </c>
      <c r="D34" s="6" t="n">
        <v>-4633932</v>
      </c>
    </row>
    <row r="35">
      <c r="A35" s="4" t="inlineStr">
        <is>
          <t>Total stockholder's equity</t>
        </is>
      </c>
      <c r="B35" s="6" t="n">
        <v>202096</v>
      </c>
      <c r="C35" s="6" t="n">
        <v>464860</v>
      </c>
      <c r="D35" s="6" t="n">
        <v>591065</v>
      </c>
    </row>
    <row r="36">
      <c r="A36" s="4" t="inlineStr">
        <is>
          <t>Total liabilities and stockholder's equity</t>
        </is>
      </c>
      <c r="B36" s="5" t="n">
        <v>4081042</v>
      </c>
      <c r="C36" s="5" t="n">
        <v>3824798</v>
      </c>
      <c r="D36" s="5" t="n">
        <v>2064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14. RELATED PARTY TRANSACTIONS</t>
        </is>
      </c>
      <c r="B4" s="4" t="inlineStr">
        <is>
          <t>The Company contracted with Norco Professional Services, LLC. (“Norco”) to provide consulting services. The Company spent approximately $57,500 for the nine-month period ended September 30, 2020. Norco is owned by Andrew J. Norstrud, who joined the Company in January of 2019, as the Company’s Chief Financial Officer. The Company continues to contract Andrew Norstrud’s services through Norco. The above related party transactions are not necessarily indicative of the amounts and terms that would have been incurred had comparable transactions been entered into with independent parties.</t>
        </is>
      </c>
      <c r="C4" s="4" t="inlineStr">
        <is>
          <t>The Company contracted with Norco Professional Services, LLC. (“Norco”) to provide consulting services. The Company spent approximately $90,000 for the year ended December 31, 2019 and approximately $55,000 for the year ended December 31, 2018. Norco is owned by Andrew J. Norstrud, who joined the Company in January of 2019, as the Company’s Chief Financial Officer. The Company continues to contract Andrew Norstrud’s services through Norco.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IGNIFICANT CUSTOMER</t>
        </is>
      </c>
      <c r="B1" s="2" t="inlineStr">
        <is>
          <t>9 Months Ended</t>
        </is>
      </c>
      <c r="C1" s="2" t="inlineStr">
        <is>
          <t>12 Months Ended</t>
        </is>
      </c>
    </row>
    <row r="2">
      <c r="B2" s="2" t="inlineStr">
        <is>
          <t>Sep. 30, 2020</t>
        </is>
      </c>
      <c r="C2" s="2" t="inlineStr">
        <is>
          <t>Dec. 31, 2019</t>
        </is>
      </c>
    </row>
    <row r="3">
      <c r="A3" s="3" t="inlineStr">
        <is>
          <t>SIGNIFICANT CUSTOMER</t>
        </is>
      </c>
    </row>
    <row r="4">
      <c r="A4" s="4" t="inlineStr">
        <is>
          <t>16. SIGNIFICANT CUSTOMERS</t>
        </is>
      </c>
      <c r="B4" s="4" t="inlineStr">
        <is>
          <t xml:space="preserve">The Company had significant customers in each of the quarters presented. A significant customer is defined as one that makes up ten percent or more of total revenues in a particular quarter or ten percent of outstanding accounts receivable balance as of end of the period. Net revenues for the three and nine months ended September 30, 2020 and 2019 include revenues from significant customers as follows: Three Month Ended September 30, Nine Months Ended September 30, 2020 2019 2020 2019 Customer A 44 % 45 % 41 % 48 % Customer C 27 % 7 % 31 % 9 % Accounts receivable balances as of September 30, 2020 and December 31, 2019 from significant customers are as follows: September 30, December 31, 2020 2019 Customer A 83 % 75 % Customer D 0 % 17 % Customer E 15 % 0 % </t>
        </is>
      </c>
      <c r="C4" s="4" t="inlineStr">
        <is>
          <t xml:space="preserve">The Company had significant customers in each of the years presented. A significant customer is defined as one that makes up ten percent or more of total revenues in a particular quarter or ten-percent of outstanding accounts receivable balance as of the year end. Net revenues for the years ended December 31, 2019 and 2018 include revenues from significant customers as follows: Year Ended December 31, 2019 2018 Customer A 44 % 42 % Customer B 2 % 10 % Customer C 6 % 0 % Accounts receivable balances as of December 31, 2019 and 2018 from significant customers are as follows: December 31, December 31, 2019 2018 Customer A 75 % 74 % Customer B 0 % 8 % Customer D 17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Dec. 31, 2019</t>
        </is>
      </c>
    </row>
    <row r="3">
      <c r="A3" s="3" t="inlineStr">
        <is>
          <t>COMMITMENTS</t>
        </is>
      </c>
    </row>
    <row r="4">
      <c r="A4" s="4" t="inlineStr">
        <is>
          <t>15. COMMITMENTS</t>
        </is>
      </c>
      <c r="B4" s="4" t="inlineStr">
        <is>
          <t>Contract Purchase Price Adjustment On the one-year anniversary of the Closing Date for the Gamwell contract purchase, nDivision will calculate (using the same methods and procedures used to calculate the aggregate monthly recurring revenue from the Purchased Contracts calculated on the Closing Date (the “Closing MRR”) the monthly recurring revenue for the Purchased Contracts that are still active or that have renewed their contract term (the “Anniversary MRR”), plus any monthly recurring revenue from new managed service contracts that are being invoiced at the one year anniversary of the Closing Date (the “New MRR”) (Anniversary MRR plus New MRR is referred to herein as the “Total MRR”). The Cash Consideration, the amount due under the Promissory Note and the number of shares issuable pursuant to the Warrants shall be adjusted as follows: (x) the Cash Consideration shall be decreased on the Closing Date, by the amount of Customer Prepayments, as defined in the agreement, if any; (y) the principal balance of the Promissory Note shall be decreased by an amount equal to the product of the MRR Percentage Decrease, as defined in the Agreement, multiplied by the Multiple Price, as defined in the Agreement, and (z) the Warrant Percentage shall be decreased by the MRR Percentage Decrease, if any. For clarity, the Purchase Price shall not be adjusted upward for any increase in monthly recurring revenue after Closing. The Cash Consideration, Promissory Note and Warrants shall be defined as the “Purchase Price” and can be adjusted after one year, based on the newly calculated monthly recurring revenue. The Company calculated an approximate 3% decline in the purchased contracts monthly recurring revenue and recognized a gain in contingent consideration of $30,757 and reduced the loan $30,7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17. INCOME TAXES</t>
        </is>
      </c>
      <c r="B4" s="4" t="inlineStr">
        <is>
          <t xml:space="preserve"> Year Ended December 31, 2019 2018 Current expense (benefit): Federal $ - $ - State - - Total current expense (benefit): - - Deferred expense (benefit): Federal - - State - - Total deferred expense (benefit): - - Total income tax expense (benefit): $ - $ - A reconciliation of the Companys tax provision for (benefit from) income taxes as computed by applying the U.S. statutory income tax rate to the Companys effective income tax rate is as follows: Year Ended December 31, 2019 2018 Income at US Statutory Rate $ (211,240 ) $ (515,830 ) Change in tax law - 340,826 State taxes, net of Federal benefit - (52,000 ) Valuation allowance 211,240 227,004 $ 0 $ 0 The net deferred income tax asset balance related to the following: Years Ended December 31, 2019 2018 Net Operating Losses $ 1,032,904 $ 974,283 Stock Options 250,182 131,318 Other 204 4,770 Total Deferred tax assets $ 1,283,326 $ 1,110,371 Depreciation (12,015 ) (40,376 ) Total deferred tax liability $ (12,015 ) $ (40,376 ) Deferred tax asset (liability) $ 1,271,311 $ 1,069,995 Valuation allowance (1,271,311 ) (1,069,995 ) Net deferred tax asset (liability) $ - $ - As of December 31, 2019, the Company had federal and state net operating loss carryforwards of approximately $4,628,700, which begin to expire in 2034. Future realization of the tax benefits of existing temporary differences and net operating loss carryforwards ultimately depends on the existence of sufficient taxable income within the carryforward period. As of December 31, 2019 and 2018,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December 31, 2019 and 2018. The calculation of our tax liabilities involves dealing with uncertainties in the application of complex tax laws and regulations for both federal taxes and the many state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19, and 2018 we have not recorded any uncertain tax positions in our financial statements. We recognize interest and penalties related to unrecognized tax benefits on the income tax expense line in the accompanying consolidated statement of operations. As of December 31, 2019, and 2018,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4, to the present. Earlier years may be examined to the extent that the net operating loss carryforwards fro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CONVERTIBLE NOTES PAYABLE</t>
        </is>
      </c>
    </row>
    <row r="4">
      <c r="A4" s="4" t="inlineStr">
        <is>
          <t>18. SUBSEQUENT EVENTS</t>
        </is>
      </c>
      <c r="B4" s="4" t="inlineStr">
        <is>
          <t>During October 2020, the Company entered convertible promissory notes with investors of the Company with a face value of $450,000 (“the Notes”) for a total of $450,000 cash proceeds. The Notes have a beneficial conversion feature valued at $221,250, which is recorded as a discount. The total discount on the Notes will be amortized over the life of the Notes and recorded as interest expense. The notes have an interest rate of 8% and is payable in full in twenty-four months with interest payable quarterly and twelve months after issuance, 1/12 of the principle will be due monthly. The principle and interest of the note is convertible into the Company’s common stock at a purchase price of the lesser of $0.40 per common share at any time after issuance or 25% of the common stock price of a Qualified Offering. Subsequent to September 30, 2020, the Company issued 1,250,000 shares of common stock valued at $0.35 per share for consulting services to be rendered over the next 18 months. Subsequent to September 30, 2020, the Company issued a warrant to a consultant to purchase up to 750,000 shares of common stock at a per common share price of $0.625 per common share. The consulting contract is eighteen months and the warrant term is eighteen months. The warrant vested immediately. Total value of this warrant was approximately $174,000.</t>
        </is>
      </c>
      <c r="C4" s="4" t="inlineStr">
        <is>
          <t>In December 2019, a novel strain of coronavirus (COVID-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MARY OF SIGNIFICANT ACCOUNTING POLICI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 month period ended September 30, 2020 are not necessarily indicative of the results that may be expected for the year ending December 31, 2020. The unaudited condensed consolidated financial statements should be read in conjunction with the consolidated financial statements and footnotes thereto included in the Company’s Form 10-K filed on March 25, 2020 from which the accompanying December 31, 2019 numbers are derived.</t>
        </is>
      </c>
      <c r="C4" s="4" t="inlineStr">
        <is>
          <t>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t>
        </is>
      </c>
    </row>
    <row r="5">
      <c r="A5" s="4" t="inlineStr">
        <is>
          <t>Principles of Consolidation</t>
        </is>
      </c>
      <c r="B5" s="4" t="inlineStr">
        <is>
          <t>The unaudited condensed consolidated financial statements include the accounts and transactions of the Company and its wholly owned subsidiary, nDivision Service, Inc. (incorporated in the state of Texas). All significant inter-company accounts and transactions are eliminated in consolidation.</t>
        </is>
      </c>
      <c r="C5" s="4" t="inlineStr">
        <is>
          <t>The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t>
        </is>
      </c>
      <c r="C6" s="4" t="inlineStr">
        <is>
          <t>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t>
        </is>
      </c>
    </row>
    <row r="7">
      <c r="A7" s="4" t="inlineStr">
        <is>
          <t>Reclass</t>
        </is>
      </c>
      <c r="B7" s="4" t="inlineStr">
        <is>
          <t>Certain amounts in the prior period financial statements have been reclassified to conform to the presentation of the current period financial statements. These reclassifications had no effect on the previously reported assets, liabilities, or net loss. The Company reclassed $670,884 and $1,972,425 from selling, general and administrative expense to service costs for the three and nine months ended September 30, 2019, respectively.</t>
        </is>
      </c>
      <c r="C7" s="4" t="inlineStr">
        <is>
          <t>Certain amounts in the prior period financial statements have been reclassified to conform to the presentation of the current period financial statements. These reclassifications had no effect on the previously reported assets, liabilities, or net loss. The Company reclassed approximately $2,337,164 from selling, general and administrative expense to service costs in 2018.</t>
        </is>
      </c>
    </row>
    <row r="8">
      <c r="A8" s="4" t="inlineStr">
        <is>
          <t>Revenue Recognition</t>
        </is>
      </c>
      <c r="B8" s="4" t="inlineStr">
        <is>
          <t>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t>
        </is>
      </c>
      <c r="C8" s="4" t="inlineStr">
        <is>
          <t>Topic ASC 606 is effective as of the annual reporting period beginning after December 15, 2017 using either of two methods: (1) retrospective application of Topic ASC 606 to each prior reporting period presented with the option to elect certain practical expedients as defined within Topic ASC 606 or (2) retrospective application of Topic ASC 606 with the cumulative effect of initially applying Topic ASC 606 recognized at the date of initial application and providing certain additional disclosures as defined per Topic ASC 606. The Company adopted Topic ASC 606 pursuant to the method (2) and we determined that any cumulative effect for the initial application did not require an adjustment to retained earnings at January 1, 2018. For revenue recognition arrangements that we determine are within the scope of Topic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Any early termination fees are recognized in the period the contract is terminated and the termination invoice is paid.</t>
        </is>
      </c>
    </row>
    <row r="9">
      <c r="A9" s="4" t="inlineStr">
        <is>
          <t>Cash and Cash Equivalents</t>
        </is>
      </c>
      <c r="B9" s="4" t="inlineStr">
        <is>
          <t>For purposes of the unaudited condensed consolidated statements of cash flow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t>
        </is>
      </c>
      <c r="C9" s="4" t="inlineStr">
        <is>
          <t>For purposes of the consolidated financial statement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t>
        </is>
      </c>
    </row>
    <row r="10">
      <c r="A10" s="4" t="inlineStr">
        <is>
          <t>Accounts Receivable</t>
        </is>
      </c>
      <c r="B10" s="4" t="inlineStr">
        <is>
          <t>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25,713 and $10,000 as of September 30, 2020 and December 31, 2019, respectively. The Company does not accrue interest on past due receivables.</t>
        </is>
      </c>
      <c r="C10" s="4" t="inlineStr">
        <is>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 $10,000 and $0 allowance was required for the fiscal years ended December 31, 2019 and 2018, respectively. The Company does not accrue interest on past due receivables.</t>
        </is>
      </c>
    </row>
    <row r="11">
      <c r="A11" s="4" t="inlineStr">
        <is>
          <t>Intangible Assets</t>
        </is>
      </c>
      <c r="B11" s="4" t="inlineStr">
        <is>
          <t>Customer contracts acquired were recorded at their estimated fair value at the date of acquisition and are being amortized over their estimated useful life of five years using the straight-line method.</t>
        </is>
      </c>
      <c r="C11" s="4" t="inlineStr">
        <is>
          <t>Customer contracts acquired were recorded at their estimated fair value at the date of acquisition and are being amortized over their estimated useful life of five years using the straight-line method.</t>
        </is>
      </c>
    </row>
    <row r="12">
      <c r="A12" s="4" t="inlineStr">
        <is>
          <t>Impairment of Long-lived Assets</t>
        </is>
      </c>
      <c r="B12"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September 30, 2020 and 2019.</t>
        </is>
      </c>
      <c r="C12" s="4" t="inlineStr">
        <is>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December 31, 2019 and December 31, 2018.</t>
        </is>
      </c>
    </row>
    <row r="13">
      <c r="A13" s="4" t="inlineStr">
        <is>
          <t>Concentration of Risk</t>
        </is>
      </c>
      <c r="B13" s="4" t="inlineStr">
        <is>
          <t>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t>
        </is>
      </c>
      <c r="C13" s="4" t="inlineStr">
        <is>
          <t>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t>
        </is>
      </c>
    </row>
    <row r="14">
      <c r="A14" s="4" t="inlineStr">
        <is>
          <t>Equipment and Software Licenses</t>
        </is>
      </c>
      <c r="B14" s="4" t="inlineStr">
        <is>
          <t>Equipment and software licenses are stated at cost. Depreciation is calculated using the straight-line method over an estimated useful life of one to ten years.</t>
        </is>
      </c>
      <c r="C14" s="4" t="inlineStr">
        <is>
          <t>Equipment and software licenses are stated at cost. Depreciation is calculated using the straight-line method over an estimated useful life of one to ten years.</t>
        </is>
      </c>
    </row>
    <row r="15">
      <c r="A15" s="4" t="inlineStr">
        <is>
          <t>Convertible Debt and Securities</t>
        </is>
      </c>
      <c r="B15"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6">
      <c r="A16" s="4" t="inlineStr">
        <is>
          <t>Earnings and Loss per Share</t>
        </is>
      </c>
      <c r="B16"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0,991,000 and 8,285,000 of common stock equivalents excluded for the three and nine months ended September 30, 2020 and 9,139,000 and 8,382.476 of common stock equivalents excluded for the three and nine months ended September 30, 2019, respectively because their effect is anti-dilutive.</t>
        </is>
      </c>
      <c r="C16" s="4" t="inlineStr">
        <is>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2,585,177 and 2,582,667 of common stock equivalents excluded for the fiscal years ended December 31, 2019 and 2018, respectively because their effect is anti-dilutive.</t>
        </is>
      </c>
    </row>
    <row r="17">
      <c r="A17" s="4" t="inlineStr">
        <is>
          <t>Marketing Costs</t>
        </is>
      </c>
      <c r="B17" s="4" t="inlineStr">
        <is>
          <t>Marketing costs, which are expensed as incurred, totaled approximately $14,915 and $22,411 for the three and nine months ended September 30, 2020 and $29,192 and $84,214 for the three and nine months ended September 30, 2019, respectively and is included in selling, general and administrative expenses.</t>
        </is>
      </c>
      <c r="C17" s="4" t="inlineStr">
        <is>
          <t>Marketing costs, which are expensed as incurred, totaled approximately $92,144 and $12,540 for the fiscal years ended December 31, 2019 and 2018, respectively and is included in selling, general and administrative expenses.</t>
        </is>
      </c>
    </row>
    <row r="18">
      <c r="A18" s="4" t="inlineStr">
        <is>
          <t>Stock-Based Compensation</t>
        </is>
      </c>
      <c r="B18" s="4" t="inlineStr">
        <is>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t>
        </is>
      </c>
      <c r="C18" s="4" t="inlineStr">
        <is>
          <t>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1 for the assumptions used to calculate the fair value of stock-based employee and non-employee compensation.</t>
        </is>
      </c>
    </row>
    <row r="19">
      <c r="A19" s="4" t="inlineStr">
        <is>
          <t>Leases</t>
        </is>
      </c>
      <c r="B19" s="4" t="inlineStr">
        <is>
          <t>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t>
        </is>
      </c>
      <c r="C19" s="4" t="inlineStr">
        <is>
          <t>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t>
        </is>
      </c>
    </row>
    <row r="20">
      <c r="A20" s="4" t="inlineStr">
        <is>
          <t>Income Taxes</t>
        </is>
      </c>
      <c r="B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 of operations. As of September 30, 2020, no accrued interest or penalties are included on the related tax liability line in the balance sheet.</t>
        </is>
      </c>
      <c r="C20"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9, no accrued interest or penalties are included on the related tax liability line in the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EQUIPMENT AND SOFTWARE LICENSES (Tables)</t>
        </is>
      </c>
      <c r="B1" s="2" t="inlineStr">
        <is>
          <t>9 Months Ended</t>
        </is>
      </c>
      <c r="C1" s="2" t="inlineStr">
        <is>
          <t>12 Months Ended</t>
        </is>
      </c>
    </row>
    <row r="2">
      <c r="B2" s="2" t="inlineStr">
        <is>
          <t>Sep. 30, 2020</t>
        </is>
      </c>
      <c r="C2" s="2" t="inlineStr">
        <is>
          <t>Dec. 31, 2019</t>
        </is>
      </c>
    </row>
    <row r="3">
      <c r="A3" s="3" t="inlineStr">
        <is>
          <t>EQUIPMENT AND SOFTWARE LICENSES</t>
        </is>
      </c>
    </row>
    <row r="4">
      <c r="A4" s="4" t="inlineStr">
        <is>
          <t>Schedule of Equipment and software licenses</t>
        </is>
      </c>
      <c r="B4" s="4" t="inlineStr">
        <is>
          <t xml:space="preserve"> September 30, December 31, 2020 2019 Equipment and software $ 599,141 $ 489,151 Software licenses 1,302,141 868,041 1,901,282 1,357,192 Less - Accumulated depreciation and amortization (1,310,609 ) (1,147,188 ) $ 590,673 $ 210,004 </t>
        </is>
      </c>
      <c r="C4" s="4" t="inlineStr">
        <is>
          <t xml:space="preserve"> December 31, 2019 December 31, 2018 Equipment and software $ 489,151 $ 1,124,245 Software licenses 868,041 966,754 1,357,192 2,090,999 Less - Accumulated depreciation and amortization (1,147,188 ) (1,593,166 ) $ 210,004 $ 497,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0</t>
        </is>
      </c>
      <c r="C2" s="2" t="inlineStr">
        <is>
          <t>Dec. 31, 2019</t>
        </is>
      </c>
    </row>
    <row r="3">
      <c r="A3" s="3" t="inlineStr">
        <is>
          <t>INTANGIBLE ASSETS</t>
        </is>
      </c>
    </row>
    <row r="4">
      <c r="A4" s="4" t="inlineStr">
        <is>
          <t>Schedule of Intangible Assets</t>
        </is>
      </c>
      <c r="B4" s="4" t="inlineStr">
        <is>
          <t xml:space="preserve"> Useful Life Cost Accumulated Amortization Net Book Value Service Contracts 5 $ 1,012,335 $ 506,378 $ 505,957 </t>
        </is>
      </c>
      <c r="C4" s="4" t="inlineStr">
        <is>
          <t xml:space="preserve"> Useful Life Cost Accumulated Amortization Net Book Value Service Contracts 5 $ 1,012,335 $ 354,464 $ 657,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0</t>
        </is>
      </c>
      <c r="C2" s="2" t="inlineStr">
        <is>
          <t>Dec. 31, 2019</t>
        </is>
      </c>
    </row>
    <row r="3">
      <c r="A3" s="3" t="inlineStr">
        <is>
          <t>NOTES PAYABLE</t>
        </is>
      </c>
    </row>
    <row r="4">
      <c r="A4" s="4" t="inlineStr">
        <is>
          <t>Schedule of accrued liabilities</t>
        </is>
      </c>
      <c r="B4" s="4" t="inlineStr">
        <is>
          <t xml:space="preserve"> September 30, December 31, 2020 2019 Accrued compensation $ 179,349 $ 128,942 Accrued sales tax 53,284 140,683 Accrued franchise tax 7,654 5,000 Accrued professional fees and other payables 289,147 204,456 Total accrued liabilities $ 529,434 $ 479,081 </t>
        </is>
      </c>
      <c r="C4" s="4" t="inlineStr">
        <is>
          <t xml:space="preserve"> December 31, December 31, 2019 2018 Accrued compensation $ 128,942 $ 156,139 Accrued sales tax 140,683 149,821 Accrued franchise tax 5,000 35,000 Accrued professional fees and other payables 204,456 197,823 Total accrued liabilities $ 479,081 $ 538,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E LEASE OBLIGATIONS (Tables)</t>
        </is>
      </c>
      <c r="B1" s="2" t="inlineStr">
        <is>
          <t>9 Months Ended</t>
        </is>
      </c>
      <c r="C1" s="2" t="inlineStr">
        <is>
          <t>12 Months Ended</t>
        </is>
      </c>
    </row>
    <row r="2">
      <c r="B2" s="2" t="inlineStr">
        <is>
          <t>Sep. 30, 2020</t>
        </is>
      </c>
      <c r="C2" s="2" t="inlineStr">
        <is>
          <t>Dec. 31, 2019</t>
        </is>
      </c>
    </row>
    <row r="3">
      <c r="A3" s="3" t="inlineStr">
        <is>
          <t>FINANCE LEASE OBLIGATIONS (Tables)</t>
        </is>
      </c>
    </row>
    <row r="4">
      <c r="A4" s="4" t="inlineStr">
        <is>
          <t>Schedule of Future minimum lease payments</t>
        </is>
      </c>
      <c r="B4" s="4" t="inlineStr">
        <is>
          <t xml:space="preserve"> Year ended Remainder of 2020 $ 162,958 2021 150,062 2022 131,380 2023 118,341 2024 63,340 Total 626,081 Less: interest (98,243 ) Present value of net minimum lease payments 527,838 Short term 124,231 Long term total $ 403,607 </t>
        </is>
      </c>
      <c r="C4" s="4" t="inlineStr">
        <is>
          <t xml:space="preserve"> Year ended 2020 $ 140,905 2021 20,701 2022 4,082 Total 165,688 Less: interest (9,150 ) Present value of net minimum lease payments 156,538 Short term 129,532 Long term total $ 27,006 </t>
        </is>
      </c>
    </row>
    <row r="5">
      <c r="A5" s="4" t="inlineStr">
        <is>
          <t>Schedule of Minimum lease commitments</t>
        </is>
      </c>
      <c r="B5" s="4" t="inlineStr">
        <is>
          <t xml:space="preserve"> Remainder of 2020 $ 31,617 2021 105,615 2022 129,392 2023 131,859 2024 120,871 Total undiscounted future minimum lease payments 519,354 Less: Imputed interest (51,489 ) Present value of operating lease obligation $ 467,865 </t>
        </is>
      </c>
      <c r="C5" s="4" t="inlineStr">
        <is>
          <t xml:space="preserve"> 2020 $ 124,452 2021 127,143 2022 129,841 2023 131,859 2024 98,894 Total undiscounted future minimum lease payments 612,189 Less: Imputed interest (75,435 ) Present value of operating lease obligation 536,754 </t>
        </is>
      </c>
    </row>
    <row r="6">
      <c r="A6" s="4" t="inlineStr">
        <is>
          <t>Schedule of weighted average remaining lease term and discount rate for operating leases</t>
        </is>
      </c>
      <c r="B6" s="4" t="inlineStr">
        <is>
          <t xml:space="preserve"> Weighted average remaining lease term 50 Months Weighted average incremental borrowing rate 5.0 %</t>
        </is>
      </c>
      <c r="C6" s="4" t="inlineStr">
        <is>
          <t xml:space="preserve"> Weighted average remaining lease term 59 Months Weighted average incremental borrowing rate 5.0 % </t>
        </is>
      </c>
    </row>
    <row r="7">
      <c r="A7" s="4" t="inlineStr">
        <is>
          <t>Schedule of consolidated statements of operations income</t>
        </is>
      </c>
      <c r="B7" s="4" t="inlineStr">
        <is>
          <t xml:space="preserve"> Three months ended September 30, 2020 Nine months ended September 30, 2020 Operating lease cost: Operating lease cost $ 30,946 $ 92,840 Finance lease cost: Amortization of financed lease assets $ 39,104 $ 127,466 Interest expense 11,375 18,768 Total lease cost $ 50,479 $ 146,234 </t>
        </is>
      </c>
      <c r="C7" s="4" t="inlineStr">
        <is>
          <t xml:space="preserve"> Operating lease cost: Operating lease cost $ 23,000 Finance lease cost: Amortization of ROU assets $ 446,877 Interest expense 30,938 Total lease cost $ 500,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0</t>
        </is>
      </c>
      <c r="C1" s="2" t="inlineStr">
        <is>
          <t>Dec. 31, 2019</t>
        </is>
      </c>
      <c r="D1" s="2" t="inlineStr">
        <is>
          <t>Dec. 31, 2018</t>
        </is>
      </c>
    </row>
    <row r="2">
      <c r="A2" s="3" t="inlineStr">
        <is>
          <t>Current assets</t>
        </is>
      </c>
    </row>
    <row r="3">
      <c r="A3" s="4" t="inlineStr">
        <is>
          <t>Allowance for doubtful debts</t>
        </is>
      </c>
      <c r="B3" s="5" t="n">
        <v>25713</v>
      </c>
      <c r="C3" s="5" t="n">
        <v>10000</v>
      </c>
      <c r="D3" s="5" t="n">
        <v>0</v>
      </c>
    </row>
    <row r="4">
      <c r="A4" s="3" t="inlineStr">
        <is>
          <t>Stockholder's equity</t>
        </is>
      </c>
    </row>
    <row r="5">
      <c r="A5" s="4" t="inlineStr">
        <is>
          <t>Preferred stock, shares par value</t>
        </is>
      </c>
      <c r="B5" s="7" t="n">
        <v>0.001</v>
      </c>
      <c r="C5" s="7" t="n">
        <v>0.001</v>
      </c>
      <c r="D5" s="7" t="n">
        <v>0.001</v>
      </c>
    </row>
    <row r="6">
      <c r="A6" s="4" t="inlineStr">
        <is>
          <t>Preferred stock, shares authorized</t>
        </is>
      </c>
      <c r="B6" s="6" t="n">
        <v>20000000</v>
      </c>
      <c r="C6" s="6" t="n">
        <v>20000000</v>
      </c>
      <c r="D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shares par value</t>
        </is>
      </c>
      <c r="B9" s="7" t="n">
        <v>0.001</v>
      </c>
      <c r="C9" s="7" t="n">
        <v>0.001</v>
      </c>
      <c r="D9" s="7" t="n">
        <v>0.001</v>
      </c>
    </row>
    <row r="10">
      <c r="A10" s="4" t="inlineStr">
        <is>
          <t>Common stock, shares authorized</t>
        </is>
      </c>
      <c r="B10" s="6" t="n">
        <v>180000000</v>
      </c>
      <c r="C10" s="6" t="n">
        <v>180000000</v>
      </c>
      <c r="D10" s="6" t="n">
        <v>180000000</v>
      </c>
    </row>
    <row r="11">
      <c r="A11" s="4" t="inlineStr">
        <is>
          <t>Common stock, shares issued</t>
        </is>
      </c>
      <c r="B11" s="6" t="n">
        <v>41249783</v>
      </c>
      <c r="C11" s="6" t="n">
        <v>41249783</v>
      </c>
      <c r="D11" s="6" t="n">
        <v>40504005</v>
      </c>
    </row>
    <row r="12">
      <c r="A12" s="4" t="inlineStr">
        <is>
          <t>Common stock, shares outstanding</t>
        </is>
      </c>
      <c r="B12" s="6" t="n">
        <v>41249783</v>
      </c>
      <c r="C12" s="6" t="n">
        <v>41249783</v>
      </c>
      <c r="D12" s="6" t="n">
        <v>40504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19</t>
        </is>
      </c>
    </row>
    <row r="3">
      <c r="A3" s="3" t="inlineStr">
        <is>
          <t>NOTES PAYABLE</t>
        </is>
      </c>
    </row>
    <row r="4">
      <c r="A4" s="4" t="inlineStr">
        <is>
          <t>Schedule of Notes Payable</t>
        </is>
      </c>
      <c r="B4" s="4" t="inlineStr">
        <is>
          <t xml:space="preserve"> December 31, December 31, 2019 2018 The Company obtained an $85,670 promissory note with a maturity date of June 30, 2019, an interest rate of 6%, which is repayable in monthly installments of principal and interest of $2,270. The note is unsecured. The note has been fully repaid as of December 31, 2019. $ - $ 13,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 BASED COMPENSATION (Tables)</t>
        </is>
      </c>
      <c r="B1" s="2" t="inlineStr">
        <is>
          <t>9 Months Ended</t>
        </is>
      </c>
      <c r="C1" s="2" t="inlineStr">
        <is>
          <t>12 Months Ended</t>
        </is>
      </c>
    </row>
    <row r="2">
      <c r="B2" s="2" t="inlineStr">
        <is>
          <t>Sep. 30, 2020</t>
        </is>
      </c>
      <c r="C2" s="2" t="inlineStr">
        <is>
          <t>Dec. 31, 2019</t>
        </is>
      </c>
    </row>
    <row r="3">
      <c r="A3" s="3" t="inlineStr">
        <is>
          <t>STOCK BASED COMPENSATION</t>
        </is>
      </c>
    </row>
    <row r="4">
      <c r="A4" s="4" t="inlineStr">
        <is>
          <t>Schedule of stock based compensation</t>
        </is>
      </c>
      <c r="B4" s="4" t="inlineStr">
        <is>
          <t xml:space="preserve"> Number of options outstanding: 2018 Equity Incentive Plan 7,418,344 Options granted not part of a shareholder approved plan 2,200,000 September 30, 2020 9,618,344 </t>
        </is>
      </c>
    </row>
    <row r="5">
      <c r="A5" s="4" t="inlineStr">
        <is>
          <t>Summary of Stock option activity</t>
        </is>
      </c>
      <c r="B5" s="4" t="inlineStr">
        <is>
          <t xml:space="preserve"> Number of options outstanding: Beginning of year 6,939,178 Granted 2,825,000 Exercised, converted - Forfeited (145,834 ) September 30, 2020 9,618,344 Number of options exercisable at end of period 5,778,236 Number of options available for grant at end of period 3,840,108 Weighted average option prices per share: 0.30 Granted during the period $ 0.35 Exercised during the period - Terminated during the period $ 0.60 Outstanding at end of the period $ 0.40 Exercisable at end of period $ 0.40 </t>
        </is>
      </c>
      <c r="C5" s="4" t="inlineStr">
        <is>
          <t xml:space="preserve"> 2019 2018 Number of options outstanding: Beginning of year $ 5,901,678 $ 752,062 Granted 1,325,000 6,405,314 Exercised, converted - - Forfeited / exchanged / modification (287,500 ) (1,225,699 ) End of year 6,939,178 5,937,677 Number of options exercisable at end of year 3,507,661 1,541,660 Number of options available for grant at end of year 1,060,822 2,098,323 Weighted average option prices per share: Granted during the year $ 0.61 $ 0.38 Exercised during the year - - Terminated during the year 0.38 0.13 Outstanding at end of year 0.45 0.38 Exercisable at end of year $ 0.39 $ 0.38 </t>
        </is>
      </c>
    </row>
    <row r="6">
      <c r="A6" s="4" t="inlineStr">
        <is>
          <t>Schedule of Stock Options granted</t>
        </is>
      </c>
      <c r="B6" s="4" t="inlineStr">
        <is>
          <t xml:space="preserve"> 2020 2019 Expected option life (years) 7.5 6.5 Expected stock price volatility 114-116 % 137-145 % Expected dividend yield — % — % Risk-free interest rate 2.07 % 2.40–2.90 % </t>
        </is>
      </c>
      <c r="C6" s="4" t="inlineStr">
        <is>
          <t xml:space="preserve"> 2019 2018 Expected option life (years) 6.5 6.5 Expected stock price volatility 137-145 % 51-135 % Expected dividend yield — % — % Risk-free interest rate 2.40-2.90 % 2.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CUSTOMERS (Tables)</t>
        </is>
      </c>
      <c r="B1" s="2" t="inlineStr">
        <is>
          <t>9 Months Ended</t>
        </is>
      </c>
      <c r="C1" s="2" t="inlineStr">
        <is>
          <t>12 Months Ended</t>
        </is>
      </c>
    </row>
    <row r="2">
      <c r="B2" s="2" t="inlineStr">
        <is>
          <t>Sep. 30, 2020</t>
        </is>
      </c>
      <c r="C2" s="2" t="inlineStr">
        <is>
          <t>Dec. 31, 2019</t>
        </is>
      </c>
    </row>
    <row r="3">
      <c r="A3" s="3" t="inlineStr">
        <is>
          <t>SIGNIFICANT CUSTOMERS (Tables)</t>
        </is>
      </c>
    </row>
    <row r="4">
      <c r="A4" s="4" t="inlineStr">
        <is>
          <t>Schedules of Concentration</t>
        </is>
      </c>
      <c r="B4" s="4" t="inlineStr">
        <is>
          <t xml:space="preserve"> Three Month Ended September 30, Nine Months Ended September 30, 2020 2019 2020 2019 Customer A 44 % 45 % 41 % 48 % Customer C 27 % 7 % 31 % 9 %</t>
        </is>
      </c>
      <c r="C4" s="4" t="inlineStr">
        <is>
          <t xml:space="preserve">Net revenues for the years ended December 31, 2019 and 2018 include revenues from significant customers as follows: Year Ended December 31, 2019 2018 Customer A 44 % 42 % Customer B 2 % 10 % Customer C 6 % 0 % Accounts receivable balances as of December 31, 2019 and 2018 from significant customers are as follows: December 31, December 31, 2019 2018 Customer A 75 % 74 % Customer B 0 % 8 % Customer D 17 % 0 % </t>
        </is>
      </c>
    </row>
    <row r="5">
      <c r="A5" s="4" t="inlineStr">
        <is>
          <t>Schedule of customer accounts receivable, concentration</t>
        </is>
      </c>
      <c r="B5" s="4" t="inlineStr">
        <is>
          <t xml:space="preserve"> September 30, December 31, 2020 2019 Customer A 83 % 75 % Customer D 0 % 17 % Customer E 15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provision for income taxes (benefit)</t>
        </is>
      </c>
      <c r="B4" s="4" t="inlineStr">
        <is>
          <t xml:space="preserve"> Year Ended December 31, 2019 2018 Current expense (benefit): Federal $ - $ - State - - Total current expense (benefit): - - Deferred expense (benefit): Federal - - State - - Total deferred expense (benefit): - - Total income tax expense (benefit): $ - $ - </t>
        </is>
      </c>
    </row>
    <row r="5">
      <c r="A5" s="4" t="inlineStr">
        <is>
          <t>Schedule of reconciliation between the statutory rate and the effective tax rate</t>
        </is>
      </c>
      <c r="B5" s="4" t="inlineStr">
        <is>
          <t xml:space="preserve"> Year Ended December 31, 2019 2018 Income at US Statutory Rate $ (211,240 ) $ (515,830 ) Change in tax law - 340,826 State taxes, net of Federal benefit - (52,000 ) Valuation allowance 211,240 227,004 $ 0 $ 0 </t>
        </is>
      </c>
    </row>
    <row r="6">
      <c r="A6" s="4" t="inlineStr">
        <is>
          <t>Schedule of deferred tax assets</t>
        </is>
      </c>
      <c r="B6" s="4" t="inlineStr">
        <is>
          <t xml:space="preserve"> Years Ended December 31, 2019 2018 Net Operating Losses $ 1,032,904 $ 974,283 Stock Options 250,182 131,318 Other 204 4,770 Total Deferred tax assets $ 1,283,326 $ 1,110,371 Depreciation (12,015 ) (40,376 ) Total deferred tax liability $ (12,015 ) $ (40,376 ) Deferred tax asset (liability) $ 1,271,311 $ 1,069,995 Valuation allowance (1,271,311 ) (1,069,995 )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BUSINESS (Details Narrative) - USD ($)</t>
        </is>
      </c>
      <c r="B1" s="2" t="inlineStr">
        <is>
          <t>1 Months Ended</t>
        </is>
      </c>
    </row>
    <row r="2">
      <c r="B2" s="2" t="inlineStr">
        <is>
          <t>Feb. 26, 2018</t>
        </is>
      </c>
      <c r="C2" s="2" t="inlineStr">
        <is>
          <t>Feb. 13, 2018</t>
        </is>
      </c>
      <c r="D2" s="2" t="inlineStr">
        <is>
          <t>Sep. 30, 2020</t>
        </is>
      </c>
      <c r="E2" s="2" t="inlineStr">
        <is>
          <t>Dec. 31, 2019</t>
        </is>
      </c>
      <c r="F2" s="2" t="inlineStr">
        <is>
          <t>Sep. 30, 2019</t>
        </is>
      </c>
      <c r="G2" s="2" t="inlineStr">
        <is>
          <t>Dec. 31, 2018</t>
        </is>
      </c>
    </row>
    <row r="3">
      <c r="A3" s="4" t="inlineStr">
        <is>
          <t>Common stock issued</t>
        </is>
      </c>
      <c r="D3" s="6" t="n">
        <v>41249783</v>
      </c>
      <c r="E3" s="6" t="n">
        <v>41249783</v>
      </c>
      <c r="F3" s="6" t="n">
        <v>41249783</v>
      </c>
      <c r="G3" s="6" t="n">
        <v>40504005</v>
      </c>
    </row>
    <row r="4">
      <c r="A4" s="4" t="inlineStr">
        <is>
          <t>Common stock Outstanding</t>
        </is>
      </c>
      <c r="D4" s="6" t="n">
        <v>41249783</v>
      </c>
      <c r="E4" s="6" t="n">
        <v>41249783</v>
      </c>
      <c r="F4" s="6" t="n">
        <v>41249783</v>
      </c>
      <c r="G4" s="6" t="n">
        <v>40504005</v>
      </c>
    </row>
    <row r="5">
      <c r="A5" s="4" t="inlineStr">
        <is>
          <t>Stock price</t>
        </is>
      </c>
      <c r="E5" s="7" t="n">
        <v>0.375</v>
      </c>
    </row>
    <row r="6">
      <c r="A6" s="4" t="inlineStr">
        <is>
          <t>Merger Agreement</t>
        </is>
      </c>
    </row>
    <row r="7">
      <c r="A7" s="4" t="inlineStr">
        <is>
          <t>Common Stock issued</t>
        </is>
      </c>
      <c r="C7" s="6" t="n">
        <v>27500000</v>
      </c>
    </row>
    <row r="8">
      <c r="A8" s="4" t="inlineStr">
        <is>
          <t>Retirement of common stock</t>
        </is>
      </c>
      <c r="C8" s="6" t="n">
        <v>10000000</v>
      </c>
    </row>
    <row r="9">
      <c r="A9" s="4" t="inlineStr">
        <is>
          <t>Go2Green Landscaping</t>
        </is>
      </c>
    </row>
    <row r="10">
      <c r="A10" s="4" t="inlineStr">
        <is>
          <t>Number of common stock sold</t>
        </is>
      </c>
      <c r="C10" s="6" t="n">
        <v>9336625</v>
      </c>
    </row>
    <row r="11">
      <c r="A11" s="4" t="inlineStr">
        <is>
          <t>Value of common stock sold</t>
        </is>
      </c>
      <c r="C11" s="5" t="n">
        <v>3503738</v>
      </c>
    </row>
    <row r="12">
      <c r="A12" s="4" t="inlineStr">
        <is>
          <t>Maximum [Member]</t>
        </is>
      </c>
    </row>
    <row r="13">
      <c r="A13" s="4" t="inlineStr">
        <is>
          <t>Stock price</t>
        </is>
      </c>
      <c r="E13" s="9" t="n">
        <v>0.45</v>
      </c>
    </row>
    <row r="14">
      <c r="A14" s="4" t="inlineStr">
        <is>
          <t>Maximum [Member] | Go2Green Landscaping</t>
        </is>
      </c>
    </row>
    <row r="15">
      <c r="A15" s="4" t="inlineStr">
        <is>
          <t>Stock price</t>
        </is>
      </c>
      <c r="C15" s="8" t="n">
        <v>0.45</v>
      </c>
    </row>
    <row r="16">
      <c r="A16" s="4" t="inlineStr">
        <is>
          <t>Minimum [Member]</t>
        </is>
      </c>
    </row>
    <row r="17">
      <c r="A17" s="4" t="inlineStr">
        <is>
          <t>Stock price</t>
        </is>
      </c>
      <c r="E17" s="8" t="n">
        <v>0.37</v>
      </c>
    </row>
    <row r="18">
      <c r="A18" s="4" t="inlineStr">
        <is>
          <t>Minimum [Member] | Go2Green Landscaping</t>
        </is>
      </c>
    </row>
    <row r="19">
      <c r="A19" s="4" t="inlineStr">
        <is>
          <t>Stock price</t>
        </is>
      </c>
      <c r="C19" s="7" t="n">
        <v>0.375</v>
      </c>
    </row>
    <row r="20">
      <c r="A20" s="4" t="inlineStr">
        <is>
          <t>Stockholders</t>
        </is>
      </c>
    </row>
    <row r="21">
      <c r="A21" s="4" t="inlineStr">
        <is>
          <t>Common stock issued</t>
        </is>
      </c>
      <c r="E21" s="6" t="n">
        <v>14400000</v>
      </c>
    </row>
    <row r="22">
      <c r="A22" s="4" t="inlineStr">
        <is>
          <t>Common stock Outstanding</t>
        </is>
      </c>
      <c r="E22" s="6" t="n">
        <v>14400000</v>
      </c>
    </row>
    <row r="23">
      <c r="A23" s="4" t="inlineStr">
        <is>
          <t>Ownership Percentage</t>
        </is>
      </c>
      <c r="E23" s="4" t="inlineStr">
        <is>
          <t>7.00%</t>
        </is>
      </c>
    </row>
    <row r="24">
      <c r="A24" s="4" t="inlineStr">
        <is>
          <t>Gamwell | Purchased Contracts</t>
        </is>
      </c>
    </row>
    <row r="25">
      <c r="A25" s="4" t="inlineStr">
        <is>
          <t>Gain on contingent consideration</t>
        </is>
      </c>
      <c r="B25" s="5" t="n">
        <v>30757</v>
      </c>
    </row>
    <row r="26">
      <c r="A26" s="4" t="inlineStr">
        <is>
          <t>Value of warrants</t>
        </is>
      </c>
      <c r="B26" s="6" t="n">
        <v>21158</v>
      </c>
    </row>
    <row r="27">
      <c r="A27" s="4" t="inlineStr">
        <is>
          <t>Cash Consideration paid</t>
        </is>
      </c>
      <c r="B27" s="6" t="n">
        <v>800000</v>
      </c>
    </row>
    <row r="28">
      <c r="A28" s="4" t="inlineStr">
        <is>
          <t>Estimated cost of note</t>
        </is>
      </c>
      <c r="B28" s="5" t="n">
        <v>191177</v>
      </c>
    </row>
    <row r="29">
      <c r="A29" s="4" t="inlineStr">
        <is>
          <t>Warrants percentage received</t>
        </is>
      </c>
      <c r="B29" s="4" t="inlineStr">
        <is>
          <t>25.00%</t>
        </is>
      </c>
    </row>
    <row r="30">
      <c r="A30" s="4" t="inlineStr">
        <is>
          <t>Consideration for contracts purchased</t>
        </is>
      </c>
      <c r="B30" s="5" t="n">
        <v>1012335</v>
      </c>
    </row>
    <row r="31">
      <c r="A31" s="4" t="inlineStr">
        <is>
          <t>Decrease in loan</t>
        </is>
      </c>
      <c r="B31" s="5" t="n">
        <v>307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IQUIDITY AND GOING CONCERN (Details Narrative) - USD ($)</t>
        </is>
      </c>
      <c r="B1" s="2" t="inlineStr">
        <is>
          <t>9 Months Ended</t>
        </is>
      </c>
      <c r="C1" s="2" t="inlineStr">
        <is>
          <t>12 Months Ended</t>
        </is>
      </c>
    </row>
    <row r="2">
      <c r="B2" s="2" t="inlineStr">
        <is>
          <t>Sep. 30, 2020</t>
        </is>
      </c>
      <c r="C2" s="2" t="inlineStr">
        <is>
          <t>Dec. 31, 2019</t>
        </is>
      </c>
    </row>
    <row r="3">
      <c r="A3" s="4" t="inlineStr">
        <is>
          <t>Number of common stock sold</t>
        </is>
      </c>
      <c r="C3" s="6" t="n">
        <v>745778</v>
      </c>
    </row>
    <row r="4">
      <c r="A4" s="4" t="inlineStr">
        <is>
          <t>Proceeds from sale of stock</t>
        </is>
      </c>
      <c r="C4" s="5" t="n">
        <v>288000</v>
      </c>
    </row>
    <row r="5">
      <c r="A5" s="4" t="inlineStr">
        <is>
          <t>Stock price</t>
        </is>
      </c>
      <c r="C5" s="7" t="n">
        <v>0.375</v>
      </c>
    </row>
    <row r="6">
      <c r="A6" s="4" t="inlineStr">
        <is>
          <t>Factoring Agreements [Member]</t>
        </is>
      </c>
    </row>
    <row r="7">
      <c r="A7" s="4" t="inlineStr">
        <is>
          <t>Amount of factored invoices</t>
        </is>
      </c>
      <c r="C7" s="5" t="n">
        <v>0</v>
      </c>
    </row>
    <row r="8">
      <c r="A8" s="4" t="inlineStr">
        <is>
          <t>Terms of agreement</t>
        </is>
      </c>
      <c r="B8" s="4" t="inlineStr">
        <is>
          <t>The Company receives 90% of the factored receivables for a fee of 1.9% of the factored invoice</t>
        </is>
      </c>
      <c r="C8" s="4" t="inlineStr">
        <is>
          <t>The Company receives 90% of the factored receivables for a fee of 1.9% of the factored invoice</t>
        </is>
      </c>
    </row>
    <row r="9">
      <c r="A9" s="4" t="inlineStr">
        <is>
          <t>Maximum [Member]</t>
        </is>
      </c>
    </row>
    <row r="10">
      <c r="A10" s="4" t="inlineStr">
        <is>
          <t>Stock price</t>
        </is>
      </c>
      <c r="C10" s="8" t="n">
        <v>0.45</v>
      </c>
    </row>
    <row r="11">
      <c r="A11" s="4" t="inlineStr">
        <is>
          <t>Minimum [Member]</t>
        </is>
      </c>
    </row>
    <row r="12">
      <c r="A12" s="4" t="inlineStr">
        <is>
          <t>Stock price</t>
        </is>
      </c>
      <c r="C12" s="8" t="n">
        <v>0.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llowance for doubtful accounts</t>
        </is>
      </c>
      <c r="D3" s="5" t="n">
        <v>25713</v>
      </c>
      <c r="F3" s="5" t="n">
        <v>10000</v>
      </c>
      <c r="G3" s="5" t="n">
        <v>0</v>
      </c>
    </row>
    <row r="4">
      <c r="A4" s="4" t="inlineStr">
        <is>
          <t>Income tax rate</t>
        </is>
      </c>
      <c r="D4" s="4" t="inlineStr">
        <is>
          <t>50.00%</t>
        </is>
      </c>
    </row>
    <row r="5">
      <c r="A5" s="4" t="inlineStr">
        <is>
          <t>Impairment charge</t>
        </is>
      </c>
      <c r="F5" s="6" t="n">
        <v>0</v>
      </c>
    </row>
    <row r="6">
      <c r="A6" s="4" t="inlineStr">
        <is>
          <t>Marketing costs</t>
        </is>
      </c>
      <c r="B6" s="5" t="n">
        <v>14915</v>
      </c>
      <c r="C6" s="5" t="n">
        <v>29192</v>
      </c>
      <c r="D6" s="5" t="n">
        <v>22411</v>
      </c>
      <c r="E6" s="5" t="n">
        <v>84214</v>
      </c>
      <c r="F6" s="5" t="n">
        <v>92144</v>
      </c>
      <c r="G6" s="6" t="n">
        <v>12540</v>
      </c>
    </row>
    <row r="7">
      <c r="A7" s="4" t="inlineStr">
        <is>
          <t>Useful life of intangible assets</t>
        </is>
      </c>
      <c r="D7" s="4" t="inlineStr">
        <is>
          <t>5 years</t>
        </is>
      </c>
      <c r="F7" s="4" t="inlineStr">
        <is>
          <t>5 years</t>
        </is>
      </c>
    </row>
    <row r="8">
      <c r="A8" s="4" t="inlineStr">
        <is>
          <t>Selling, general and administrative expense</t>
        </is>
      </c>
      <c r="B8" s="5" t="n">
        <v>931874</v>
      </c>
      <c r="C8" s="5" t="n">
        <v>780883</v>
      </c>
      <c r="D8" s="5" t="n">
        <v>2365025</v>
      </c>
      <c r="E8" s="5" t="n">
        <v>2287345</v>
      </c>
      <c r="F8" s="5" t="n">
        <v>3008496</v>
      </c>
      <c r="G8" s="5" t="n">
        <v>2984198</v>
      </c>
    </row>
    <row r="9">
      <c r="A9" s="4" t="inlineStr">
        <is>
          <t>Common Shares</t>
        </is>
      </c>
    </row>
    <row r="10">
      <c r="A10" s="4" t="inlineStr">
        <is>
          <t>Antidilutive Securities Excluded from Computation of Earnings Per Share</t>
        </is>
      </c>
      <c r="B10" s="6" t="n">
        <v>10991000</v>
      </c>
      <c r="C10" s="6" t="n">
        <v>9139000</v>
      </c>
      <c r="D10" s="6" t="n">
        <v>8285000</v>
      </c>
      <c r="E10" s="6" t="n">
        <v>8382476</v>
      </c>
      <c r="F10" s="6" t="n">
        <v>2585177</v>
      </c>
      <c r="G10" s="6" t="n">
        <v>2582667</v>
      </c>
    </row>
    <row r="11">
      <c r="A11" s="4" t="inlineStr">
        <is>
          <t>Equipment and software [Member] | Minimum [Member]</t>
        </is>
      </c>
    </row>
    <row r="12">
      <c r="A12" s="4" t="inlineStr">
        <is>
          <t>Property and equipment, useful life</t>
        </is>
      </c>
      <c r="D12" s="4" t="inlineStr">
        <is>
          <t>1 year</t>
        </is>
      </c>
      <c r="F12" s="4" t="inlineStr">
        <is>
          <t>1 year</t>
        </is>
      </c>
    </row>
    <row r="13">
      <c r="A13" s="4" t="inlineStr">
        <is>
          <t>Equipment and software [Member] | Maximum [Member]</t>
        </is>
      </c>
    </row>
    <row r="14">
      <c r="A14" s="4" t="inlineStr">
        <is>
          <t>Property and equipment, useful life</t>
        </is>
      </c>
      <c r="D14" s="4" t="inlineStr">
        <is>
          <t>10 years</t>
        </is>
      </c>
      <c r="F14" s="4" t="inlineStr">
        <is>
          <t>10 years</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CENT ACCOUNTING PRONOUNCEMENTS (Details Narrative)</t>
        </is>
      </c>
      <c r="B1" s="2" t="inlineStr">
        <is>
          <t>12 Months Ended</t>
        </is>
      </c>
    </row>
    <row r="2">
      <c r="B2" s="2" t="inlineStr">
        <is>
          <t>Dec. 31, 2019USD ($)</t>
        </is>
      </c>
    </row>
    <row r="3">
      <c r="A3" s="3" t="inlineStr">
        <is>
          <t>RECENT ACCOUNTING PRONOUNCEMENTS (Details Narrative)</t>
        </is>
      </c>
    </row>
    <row r="4">
      <c r="A4" s="4" t="inlineStr">
        <is>
          <t>Operating lease asset obtained in exchange for operating lease obligation</t>
        </is>
      </c>
      <c r="B4" s="5" t="n">
        <v>555943</v>
      </c>
    </row>
    <row r="5">
      <c r="A5" s="4" t="inlineStr">
        <is>
          <t>Operating lease term</t>
        </is>
      </c>
      <c r="B5"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QUIPMENT AND SOFTWARE LICENSES (Details) - USD ($)</t>
        </is>
      </c>
      <c r="B1" s="2" t="inlineStr">
        <is>
          <t>Sep. 30, 2020</t>
        </is>
      </c>
      <c r="C1" s="2" t="inlineStr">
        <is>
          <t>Dec. 31, 2019</t>
        </is>
      </c>
      <c r="D1" s="2" t="inlineStr">
        <is>
          <t>Dec. 31, 2018</t>
        </is>
      </c>
    </row>
    <row r="2">
      <c r="A2" s="4" t="inlineStr">
        <is>
          <t>Property, Plant and Equipment, Gross</t>
        </is>
      </c>
      <c r="B2" s="5" t="n">
        <v>1901282</v>
      </c>
      <c r="C2" s="5" t="n">
        <v>1357192</v>
      </c>
      <c r="D2" s="5" t="n">
        <v>2090999</v>
      </c>
    </row>
    <row r="3">
      <c r="A3" s="4" t="inlineStr">
        <is>
          <t>Less - Accumulated depreciation and amortization</t>
        </is>
      </c>
      <c r="B3" s="6" t="n">
        <v>-1310609</v>
      </c>
      <c r="C3" s="6" t="n">
        <v>-1147188</v>
      </c>
      <c r="D3" s="6" t="n">
        <v>-1593166</v>
      </c>
    </row>
    <row r="4">
      <c r="A4" s="4" t="inlineStr">
        <is>
          <t>Property, Plant and Equipment, Net</t>
        </is>
      </c>
      <c r="B4" s="6" t="n">
        <v>590673</v>
      </c>
      <c r="C4" s="6" t="n">
        <v>210004</v>
      </c>
      <c r="D4" s="6" t="n">
        <v>497833</v>
      </c>
    </row>
    <row r="5">
      <c r="A5" s="4" t="inlineStr">
        <is>
          <t>Equipment and software [Member]</t>
        </is>
      </c>
    </row>
    <row r="6">
      <c r="A6" s="4" t="inlineStr">
        <is>
          <t>Property, Plant and Equipment, Gross</t>
        </is>
      </c>
      <c r="B6" s="6" t="n">
        <v>599141</v>
      </c>
      <c r="C6" s="6" t="n">
        <v>489151</v>
      </c>
      <c r="D6" s="6" t="n">
        <v>1124245</v>
      </c>
    </row>
    <row r="7">
      <c r="A7" s="4" t="inlineStr">
        <is>
          <t>Software License [Member]</t>
        </is>
      </c>
    </row>
    <row r="8">
      <c r="A8" s="4" t="inlineStr">
        <is>
          <t>Property, Plant and Equipment, Gross</t>
        </is>
      </c>
      <c r="B8" s="5" t="n">
        <v>1302141</v>
      </c>
      <c r="C8" s="5" t="n">
        <v>868041</v>
      </c>
      <c r="D8" s="5" t="n">
        <v>9667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AND SOFTWARE LICENS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QUIPMENT AND SOFTWARE LICENSES</t>
        </is>
      </c>
    </row>
    <row r="4">
      <c r="A4" s="4" t="inlineStr">
        <is>
          <t>Depreciation and amortization related to assets</t>
        </is>
      </c>
      <c r="B4" s="5" t="n">
        <v>54474</v>
      </c>
      <c r="C4" s="5" t="n">
        <v>76832</v>
      </c>
      <c r="D4" s="5" t="n">
        <v>179214</v>
      </c>
      <c r="E4" s="5" t="n">
        <v>245599</v>
      </c>
    </row>
    <row r="5">
      <c r="A5" s="4" t="inlineStr">
        <is>
          <t>Depreciation and amortization expenses related to leased assets</t>
        </is>
      </c>
      <c r="B5" s="5" t="n">
        <v>39103</v>
      </c>
      <c r="C5" s="5" t="n">
        <v>67542</v>
      </c>
      <c r="D5" s="6" t="n">
        <v>127466</v>
      </c>
      <c r="E5" s="6" t="n">
        <v>216269</v>
      </c>
      <c r="F5" s="5" t="n">
        <v>276505</v>
      </c>
      <c r="G5" s="5" t="n">
        <v>375444</v>
      </c>
    </row>
    <row r="6">
      <c r="A6" s="4" t="inlineStr">
        <is>
          <t>Equipment and software disposed</t>
        </is>
      </c>
      <c r="E6" s="6" t="n">
        <v>513778</v>
      </c>
    </row>
    <row r="7">
      <c r="A7" s="4" t="inlineStr">
        <is>
          <t>Proceed from equipment and software</t>
        </is>
      </c>
      <c r="D7" s="5" t="n">
        <v>0</v>
      </c>
      <c r="E7" s="6" t="n">
        <v>31699</v>
      </c>
      <c r="F7" s="6" t="n">
        <v>31699</v>
      </c>
      <c r="G7" s="6" t="n">
        <v>0</v>
      </c>
    </row>
    <row r="8">
      <c r="A8" s="4" t="inlineStr">
        <is>
          <t>Proceeds from disposed of assets</t>
        </is>
      </c>
      <c r="E8" s="6" t="n">
        <v>31699</v>
      </c>
    </row>
    <row r="9">
      <c r="A9" s="4" t="inlineStr">
        <is>
          <t>Equipment and software related accumulated depreciation</t>
        </is>
      </c>
      <c r="F9" s="6" t="n">
        <v>-754570</v>
      </c>
    </row>
    <row r="10">
      <c r="A10" s="4" t="inlineStr">
        <is>
          <t>Gain on disposed of assets</t>
        </is>
      </c>
      <c r="E10" s="6" t="n">
        <v>12213</v>
      </c>
    </row>
    <row r="11">
      <c r="A11" s="4" t="inlineStr">
        <is>
          <t>Gain on equipment and software</t>
        </is>
      </c>
      <c r="F11" s="6" t="n">
        <v>4533</v>
      </c>
    </row>
    <row r="12">
      <c r="A12" s="4" t="inlineStr">
        <is>
          <t>Related accumulated depreciation</t>
        </is>
      </c>
      <c r="E12" s="5" t="n">
        <v>494292</v>
      </c>
    </row>
    <row r="13">
      <c r="A13" s="4" t="inlineStr">
        <is>
          <t>Proceeds from sale of equipment and software license</t>
        </is>
      </c>
      <c r="F13" s="6" t="n">
        <v>31699</v>
      </c>
    </row>
    <row r="14">
      <c r="A14" s="4" t="inlineStr">
        <is>
          <t>Depreciation and amortization related to owned assets</t>
        </is>
      </c>
      <c r="F14" s="5" t="n">
        <v>31614</v>
      </c>
      <c r="G14" s="5" t="n">
        <v>40698</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t>
        </is>
      </c>
    </row>
    <row r="4">
      <c r="A4" s="4" t="inlineStr">
        <is>
          <t>Service revenue</t>
        </is>
      </c>
      <c r="B4" s="5" t="n">
        <v>1477296</v>
      </c>
      <c r="C4" s="5" t="n">
        <v>1416432</v>
      </c>
      <c r="D4" s="5" t="n">
        <v>4647242</v>
      </c>
      <c r="E4" s="5" t="n">
        <v>4257662</v>
      </c>
      <c r="F4" s="5" t="n">
        <v>5872767</v>
      </c>
      <c r="G4" s="5" t="n">
        <v>4136297</v>
      </c>
    </row>
    <row r="5">
      <c r="A5" s="4" t="inlineStr">
        <is>
          <t>Product sales</t>
        </is>
      </c>
      <c r="F5" s="6" t="n">
        <v>0</v>
      </c>
      <c r="G5" s="6" t="n">
        <v>67624</v>
      </c>
    </row>
    <row r="6">
      <c r="A6" s="4" t="inlineStr">
        <is>
          <t>Service costs</t>
        </is>
      </c>
      <c r="B6" s="6" t="n">
        <v>1046413</v>
      </c>
      <c r="C6" s="6" t="n">
        <v>973234</v>
      </c>
      <c r="D6" s="6" t="n">
        <v>3077540</v>
      </c>
      <c r="E6" s="6" t="n">
        <v>2812921</v>
      </c>
      <c r="F6" s="6" t="n">
        <v>3794196</v>
      </c>
      <c r="G6" s="6" t="n">
        <v>3496294</v>
      </c>
    </row>
    <row r="7">
      <c r="A7" s="4" t="inlineStr">
        <is>
          <t>Net revenues</t>
        </is>
      </c>
      <c r="F7" s="6" t="n">
        <v>5872767</v>
      </c>
      <c r="G7" s="6" t="n">
        <v>4203921</v>
      </c>
    </row>
    <row r="8">
      <c r="A8" s="4" t="inlineStr">
        <is>
          <t>Product costs</t>
        </is>
      </c>
      <c r="F8" s="6" t="n">
        <v>0</v>
      </c>
      <c r="G8" s="6" t="n">
        <v>22277</v>
      </c>
    </row>
    <row r="9">
      <c r="A9" s="4" t="inlineStr">
        <is>
          <t>Gross profit</t>
        </is>
      </c>
      <c r="B9" s="6" t="n">
        <v>430883</v>
      </c>
      <c r="C9" s="6" t="n">
        <v>443198</v>
      </c>
      <c r="D9" s="6" t="n">
        <v>1569702</v>
      </c>
      <c r="E9" s="6" t="n">
        <v>1444741</v>
      </c>
      <c r="F9" s="6" t="n">
        <v>2078571</v>
      </c>
      <c r="G9" s="6" t="n">
        <v>685350</v>
      </c>
    </row>
    <row r="10">
      <c r="A10" s="3" t="inlineStr">
        <is>
          <t>Operating expenses</t>
        </is>
      </c>
    </row>
    <row r="11">
      <c r="A11" s="4" t="inlineStr">
        <is>
          <t>Selling, general and administrative expenses</t>
        </is>
      </c>
      <c r="B11" s="6" t="n">
        <v>931874</v>
      </c>
      <c r="C11" s="6" t="n">
        <v>780883</v>
      </c>
      <c r="D11" s="6" t="n">
        <v>2365025</v>
      </c>
      <c r="E11" s="6" t="n">
        <v>2287345</v>
      </c>
      <c r="F11" s="6" t="n">
        <v>3008496</v>
      </c>
      <c r="G11" s="6" t="n">
        <v>2984198</v>
      </c>
    </row>
    <row r="12">
      <c r="A12" s="4" t="inlineStr">
        <is>
          <t>Change in contingent consideration</t>
        </is>
      </c>
      <c r="B12" s="6" t="n">
        <v>0</v>
      </c>
      <c r="C12" s="6" t="n">
        <v>0</v>
      </c>
      <c r="D12" s="6" t="n">
        <v>0</v>
      </c>
      <c r="E12" s="6" t="n">
        <v>-30757</v>
      </c>
      <c r="F12" s="6" t="n">
        <v>-30757</v>
      </c>
      <c r="G12" s="6" t="n">
        <v>0</v>
      </c>
    </row>
    <row r="13">
      <c r="A13" s="4" t="inlineStr">
        <is>
          <t>Total operating expenses</t>
        </is>
      </c>
      <c r="B13" s="6" t="n">
        <v>931874</v>
      </c>
      <c r="C13" s="6" t="n">
        <v>780883</v>
      </c>
      <c r="D13" s="6" t="n">
        <v>2365025</v>
      </c>
      <c r="E13" s="6" t="n">
        <v>2256588</v>
      </c>
      <c r="F13" s="6" t="n">
        <v>2977739</v>
      </c>
      <c r="G13" s="6" t="n">
        <v>2984198</v>
      </c>
    </row>
    <row r="14">
      <c r="A14" s="4" t="inlineStr">
        <is>
          <t>Loss from operations</t>
        </is>
      </c>
      <c r="B14" s="6" t="n">
        <v>-500991</v>
      </c>
      <c r="C14" s="6" t="n">
        <v>-337685</v>
      </c>
      <c r="D14" s="6" t="n">
        <v>-795323</v>
      </c>
      <c r="E14" s="6" t="n">
        <v>-811847</v>
      </c>
      <c r="F14" s="6" t="n">
        <v>-899168</v>
      </c>
      <c r="G14" s="6" t="n">
        <v>-2298848</v>
      </c>
    </row>
    <row r="15">
      <c r="A15" s="3" t="inlineStr">
        <is>
          <t>Other expenses</t>
        </is>
      </c>
    </row>
    <row r="16">
      <c r="A16" s="4" t="inlineStr">
        <is>
          <t>Interest expense</t>
        </is>
      </c>
      <c r="B16" s="6" t="n">
        <v>1047</v>
      </c>
      <c r="C16" s="6" t="n">
        <v>-18891</v>
      </c>
      <c r="D16" s="6" t="n">
        <v>-57750</v>
      </c>
      <c r="E16" s="6" t="n">
        <v>-51331</v>
      </c>
      <c r="F16" s="6" t="n">
        <v>-81057</v>
      </c>
      <c r="G16" s="6" t="n">
        <v>-94773</v>
      </c>
    </row>
    <row r="17">
      <c r="A17" s="4" t="inlineStr">
        <is>
          <t>Other expense</t>
        </is>
      </c>
      <c r="B17" s="6" t="n">
        <v>1047</v>
      </c>
      <c r="C17" s="6" t="n">
        <v>-18891</v>
      </c>
      <c r="D17" s="6" t="n">
        <v>-57750</v>
      </c>
      <c r="E17" s="6" t="n">
        <v>-51331</v>
      </c>
      <c r="F17" s="6" t="n">
        <v>-81057</v>
      </c>
      <c r="G17" s="6" t="n">
        <v>-94773</v>
      </c>
    </row>
    <row r="18">
      <c r="A18" s="4" t="inlineStr">
        <is>
          <t>Net loss before income tax</t>
        </is>
      </c>
      <c r="B18" s="6" t="n">
        <v>-499944</v>
      </c>
      <c r="C18" s="6" t="n">
        <v>-356576</v>
      </c>
      <c r="D18" s="6" t="n">
        <v>-853073</v>
      </c>
      <c r="E18" s="6" t="n">
        <v>-863178</v>
      </c>
      <c r="F18" s="6" t="n">
        <v>-980225</v>
      </c>
      <c r="G18" s="6" t="n">
        <v>-2393621</v>
      </c>
    </row>
    <row r="19">
      <c r="A19" s="4" t="inlineStr">
        <is>
          <t>Income tax expense</t>
        </is>
      </c>
      <c r="B19" s="6" t="n">
        <v>0</v>
      </c>
      <c r="C19" s="6" t="n">
        <v>0</v>
      </c>
      <c r="D19" s="6" t="n">
        <v>0</v>
      </c>
      <c r="E19" s="6" t="n">
        <v>0</v>
      </c>
      <c r="F19" s="6" t="n">
        <v>0</v>
      </c>
    </row>
    <row r="20">
      <c r="A20" s="4" t="inlineStr">
        <is>
          <t>Net loss</t>
        </is>
      </c>
      <c r="B20" s="5" t="n">
        <v>-499944</v>
      </c>
      <c r="C20" s="5" t="n">
        <v>-356576</v>
      </c>
      <c r="D20" s="5" t="n">
        <v>-853073</v>
      </c>
      <c r="E20" s="5" t="n">
        <v>-863178</v>
      </c>
      <c r="F20" s="5" t="n">
        <v>-980225</v>
      </c>
      <c r="G20" s="5" t="n">
        <v>-2393621</v>
      </c>
    </row>
    <row r="21">
      <c r="A21" s="4" t="inlineStr">
        <is>
          <t>Basic and diluted loss per share</t>
        </is>
      </c>
      <c r="B21" s="8" t="n">
        <v>-0.01</v>
      </c>
      <c r="C21" s="8" t="n">
        <v>-0.01</v>
      </c>
      <c r="D21" s="8" t="n">
        <v>-0.02</v>
      </c>
      <c r="E21" s="8" t="n">
        <v>-0.02</v>
      </c>
      <c r="F21" s="8" t="n">
        <v>-0.02</v>
      </c>
      <c r="G21" s="8" t="n">
        <v>-0.06</v>
      </c>
    </row>
    <row r="22">
      <c r="A22" s="4" t="inlineStr">
        <is>
          <t>Weighted average shares outstanding</t>
        </is>
      </c>
      <c r="B22" s="6" t="n">
        <v>41249783</v>
      </c>
      <c r="C22" s="6" t="n">
        <v>41138672</v>
      </c>
      <c r="D22" s="6" t="n">
        <v>41249783</v>
      </c>
      <c r="E22" s="6" t="n">
        <v>40944171</v>
      </c>
      <c r="F22" s="6" t="n">
        <v>41014810</v>
      </c>
      <c r="G22" s="6" t="n">
        <v>3836516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9 Months Ended</t>
        </is>
      </c>
      <c r="C1" s="2" t="inlineStr">
        <is>
          <t>12 Months Ended</t>
        </is>
      </c>
    </row>
    <row r="2">
      <c r="B2" s="2" t="inlineStr">
        <is>
          <t>Sep. 30, 2020</t>
        </is>
      </c>
      <c r="C2" s="2" t="inlineStr">
        <is>
          <t>Dec. 31, 2019</t>
        </is>
      </c>
    </row>
    <row r="3">
      <c r="A3" s="4" t="inlineStr">
        <is>
          <t>Intangible assets net</t>
        </is>
      </c>
      <c r="B3" s="5" t="n">
        <v>505957</v>
      </c>
      <c r="C3" s="5" t="n">
        <v>657871</v>
      </c>
    </row>
    <row r="4">
      <c r="A4" s="4" t="inlineStr">
        <is>
          <t>Accumulated amortization</t>
        </is>
      </c>
      <c r="C4" s="5" t="n">
        <v>-754570</v>
      </c>
    </row>
    <row r="5">
      <c r="A5" s="4" t="inlineStr">
        <is>
          <t>Useful life of intangible assets</t>
        </is>
      </c>
      <c r="B5" s="4" t="inlineStr">
        <is>
          <t>5 years</t>
        </is>
      </c>
      <c r="C5" s="4" t="inlineStr">
        <is>
          <t>5 years</t>
        </is>
      </c>
    </row>
    <row r="6">
      <c r="A6" s="4" t="inlineStr">
        <is>
          <t>Service Contracts [Member]</t>
        </is>
      </c>
    </row>
    <row r="7">
      <c r="A7" s="4" t="inlineStr">
        <is>
          <t>Intangible assets net</t>
        </is>
      </c>
      <c r="B7" s="5" t="n">
        <v>505957</v>
      </c>
      <c r="C7" s="5" t="n">
        <v>657871</v>
      </c>
    </row>
    <row r="8">
      <c r="A8" s="4" t="inlineStr">
        <is>
          <t>Accumulated amortization</t>
        </is>
      </c>
      <c r="B8" s="5" t="n">
        <v>506378</v>
      </c>
      <c r="C8" s="5" t="n">
        <v>-354464</v>
      </c>
    </row>
    <row r="9">
      <c r="A9" s="4" t="inlineStr">
        <is>
          <t>Useful life of intangible assets</t>
        </is>
      </c>
      <c r="B9" s="4" t="inlineStr">
        <is>
          <t>5 years</t>
        </is>
      </c>
      <c r="C9" s="4" t="inlineStr">
        <is>
          <t>5 years</t>
        </is>
      </c>
    </row>
    <row r="10">
      <c r="A10" s="4" t="inlineStr">
        <is>
          <t>Intangible assets gross</t>
        </is>
      </c>
      <c r="B10" s="5" t="n">
        <v>1012335</v>
      </c>
      <c r="C10" s="5" t="n">
        <v>10123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mortization expense</t>
        </is>
      </c>
      <c r="B3" s="5" t="n">
        <v>50638</v>
      </c>
      <c r="C3" s="5" t="n">
        <v>50598</v>
      </c>
      <c r="D3" s="5" t="n">
        <v>151913</v>
      </c>
      <c r="E3" s="5" t="n">
        <v>151638</v>
      </c>
      <c r="F3" s="5" t="n">
        <v>202551</v>
      </c>
      <c r="G3" s="5" t="n">
        <v>151913</v>
      </c>
    </row>
    <row r="4">
      <c r="A4" s="4" t="inlineStr">
        <is>
          <t>2020</t>
        </is>
      </c>
      <c r="B4" s="6" t="n">
        <v>50638</v>
      </c>
      <c r="D4" s="6" t="n">
        <v>50638</v>
      </c>
      <c r="F4" s="6" t="n">
        <v>202551</v>
      </c>
    </row>
    <row r="5">
      <c r="A5" s="4" t="inlineStr">
        <is>
          <t>2021</t>
        </is>
      </c>
      <c r="B5" s="6" t="n">
        <v>202551</v>
      </c>
      <c r="D5" s="6" t="n">
        <v>202551</v>
      </c>
      <c r="F5" s="6" t="n">
        <v>202551</v>
      </c>
    </row>
    <row r="6">
      <c r="A6" s="4" t="inlineStr">
        <is>
          <t>2022</t>
        </is>
      </c>
      <c r="B6" s="6" t="n">
        <v>202551</v>
      </c>
      <c r="D6" s="6" t="n">
        <v>202551</v>
      </c>
      <c r="F6" s="6" t="n">
        <v>202551</v>
      </c>
    </row>
    <row r="7">
      <c r="A7" s="4" t="inlineStr">
        <is>
          <t>2023</t>
        </is>
      </c>
      <c r="B7" s="6" t="n">
        <v>50217</v>
      </c>
      <c r="D7" s="6" t="n">
        <v>50217</v>
      </c>
      <c r="F7" s="6" t="n">
        <v>50218</v>
      </c>
    </row>
    <row r="8">
      <c r="A8" s="4" t="inlineStr">
        <is>
          <t>Total</t>
        </is>
      </c>
      <c r="B8" s="6" t="n">
        <v>505957</v>
      </c>
      <c r="D8" s="5" t="n">
        <v>505957</v>
      </c>
      <c r="F8" s="5" t="n">
        <v>657871</v>
      </c>
    </row>
    <row r="9">
      <c r="A9" s="4" t="inlineStr">
        <is>
          <t>Useful life of intangible assets</t>
        </is>
      </c>
      <c r="D9" s="4" t="inlineStr">
        <is>
          <t>5 years</t>
        </is>
      </c>
      <c r="F9" s="4" t="inlineStr">
        <is>
          <t>5 years</t>
        </is>
      </c>
    </row>
    <row r="10">
      <c r="A10" s="4" t="inlineStr">
        <is>
          <t>Service Contracts [Member]</t>
        </is>
      </c>
    </row>
    <row r="11">
      <c r="A11" s="4" t="inlineStr">
        <is>
          <t>Total</t>
        </is>
      </c>
      <c r="B11" s="5" t="n">
        <v>505957</v>
      </c>
      <c r="D11" s="5" t="n">
        <v>505957</v>
      </c>
      <c r="F11" s="5" t="n">
        <v>657871</v>
      </c>
    </row>
    <row r="12">
      <c r="A12" s="4" t="inlineStr">
        <is>
          <t>Useful life of intangible assets</t>
        </is>
      </c>
      <c r="D12" s="4" t="inlineStr">
        <is>
          <t>5 years</t>
        </is>
      </c>
      <c r="F12" s="4" t="inlineStr">
        <is>
          <t>5 years</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RUED LIABILITIES (Details) - USD ($)</t>
        </is>
      </c>
      <c r="B1" s="2" t="inlineStr">
        <is>
          <t>Sep. 30, 2020</t>
        </is>
      </c>
      <c r="C1" s="2" t="inlineStr">
        <is>
          <t>Dec. 31, 2019</t>
        </is>
      </c>
      <c r="D1" s="2" t="inlineStr">
        <is>
          <t>Dec. 31, 2018</t>
        </is>
      </c>
    </row>
    <row r="2">
      <c r="A2" s="3" t="inlineStr">
        <is>
          <t>ACCRUED LIABILITIES (Details)</t>
        </is>
      </c>
    </row>
    <row r="3">
      <c r="A3" s="4" t="inlineStr">
        <is>
          <t>Accrued compensation</t>
        </is>
      </c>
      <c r="B3" s="5" t="n">
        <v>179349</v>
      </c>
      <c r="C3" s="5" t="n">
        <v>128942</v>
      </c>
      <c r="D3" s="5" t="n">
        <v>156139</v>
      </c>
    </row>
    <row r="4">
      <c r="A4" s="4" t="inlineStr">
        <is>
          <t>Accrued sales tax</t>
        </is>
      </c>
      <c r="B4" s="6" t="n">
        <v>53284</v>
      </c>
      <c r="C4" s="6" t="n">
        <v>140683</v>
      </c>
      <c r="D4" s="6" t="n">
        <v>149821</v>
      </c>
    </row>
    <row r="5">
      <c r="A5" s="4" t="inlineStr">
        <is>
          <t>Accrued franchise tax</t>
        </is>
      </c>
      <c r="B5" s="6" t="n">
        <v>7654</v>
      </c>
      <c r="C5" s="6" t="n">
        <v>5000</v>
      </c>
      <c r="D5" s="6" t="n">
        <v>35000</v>
      </c>
    </row>
    <row r="6">
      <c r="A6" s="4" t="inlineStr">
        <is>
          <t>Accrued professional fees and other payables</t>
        </is>
      </c>
      <c r="B6" s="6" t="n">
        <v>289147</v>
      </c>
      <c r="C6" s="6" t="n">
        <v>204456</v>
      </c>
      <c r="D6" s="6" t="n">
        <v>197823</v>
      </c>
    </row>
    <row r="7">
      <c r="A7" s="4" t="inlineStr">
        <is>
          <t>Total accrued liabilities</t>
        </is>
      </c>
      <c r="B7" s="5" t="n">
        <v>529434</v>
      </c>
      <c r="C7" s="5" t="n">
        <v>479081</v>
      </c>
      <c r="D7" s="5" t="n">
        <v>5387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FACTORING CREDIT FACILITY (Details Narrative) - Factoring Credit Facility [Member]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Factoring credit facility</t>
        </is>
      </c>
      <c r="F3" s="5" t="n">
        <v>0</v>
      </c>
      <c r="G3" s="5" t="n">
        <v>169257</v>
      </c>
    </row>
    <row r="4">
      <c r="A4" s="4" t="inlineStr">
        <is>
          <t>Interest expense</t>
        </is>
      </c>
      <c r="B4" s="5" t="n">
        <v>0</v>
      </c>
      <c r="C4" s="5" t="n">
        <v>9245</v>
      </c>
      <c r="D4" s="5" t="n">
        <v>0</v>
      </c>
      <c r="E4" s="5" t="n">
        <v>16728</v>
      </c>
      <c r="F4" s="5" t="n">
        <v>24676</v>
      </c>
      <c r="G4" s="5" t="n">
        <v>19011</v>
      </c>
    </row>
    <row r="5">
      <c r="A5" s="4" t="inlineStr">
        <is>
          <t>Agreement description</t>
        </is>
      </c>
      <c r="D5" s="4" t="inlineStr">
        <is>
          <t>The agreement provides for an advanced rate of 90% with a fee of 1.9% to be charged on the gross face amount of the invoices purchased for 30 days, and an additional 0.06% charge for each additional day until the invoice(s) are paid</t>
        </is>
      </c>
      <c r="F5" s="4" t="inlineStr">
        <is>
          <t>The agreement provides for an advanced rate of 90% with a fee of 1.9% to be charged on the gross face amount of the invoices purchased for 30 days, and an additional. 0.06% charge for each additional day until the invoice(s) are paid</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NANCE LEASE OBLIGATIONS (Details) - USD ($)</t>
        </is>
      </c>
      <c r="B1" s="2" t="inlineStr">
        <is>
          <t>Sep. 30, 2020</t>
        </is>
      </c>
      <c r="C1" s="2" t="inlineStr">
        <is>
          <t>Dec. 31, 2019</t>
        </is>
      </c>
    </row>
    <row r="2">
      <c r="A2" s="3" t="inlineStr">
        <is>
          <t>FINANCE LEASE OBLIGATIONS (Tables)</t>
        </is>
      </c>
    </row>
    <row r="3">
      <c r="A3" s="4" t="inlineStr">
        <is>
          <t>Remainder of 2020</t>
        </is>
      </c>
      <c r="B3" s="5" t="n">
        <v>162958</v>
      </c>
      <c r="C3" s="5" t="n">
        <v>140905</v>
      </c>
    </row>
    <row r="4">
      <c r="A4" s="4" t="inlineStr">
        <is>
          <t>2021</t>
        </is>
      </c>
      <c r="B4" s="6" t="n">
        <v>150062</v>
      </c>
      <c r="C4" s="6" t="n">
        <v>20701</v>
      </c>
    </row>
    <row r="5">
      <c r="A5" s="4" t="inlineStr">
        <is>
          <t>2022</t>
        </is>
      </c>
      <c r="B5" s="6" t="n">
        <v>131380</v>
      </c>
      <c r="C5" s="6" t="n">
        <v>4082</v>
      </c>
    </row>
    <row r="6">
      <c r="A6" s="4" t="inlineStr">
        <is>
          <t>2023</t>
        </is>
      </c>
      <c r="B6" s="6" t="n">
        <v>118341</v>
      </c>
      <c r="C6" s="6" t="n">
        <v>0</v>
      </c>
    </row>
    <row r="7">
      <c r="A7" s="4" t="inlineStr">
        <is>
          <t>2024</t>
        </is>
      </c>
      <c r="B7" s="6" t="n">
        <v>63340</v>
      </c>
      <c r="C7" s="6" t="n">
        <v>0</v>
      </c>
    </row>
    <row r="8">
      <c r="A8" s="4" t="inlineStr">
        <is>
          <t>Total</t>
        </is>
      </c>
      <c r="B8" s="6" t="n">
        <v>626081</v>
      </c>
      <c r="C8" s="6" t="n">
        <v>165538</v>
      </c>
    </row>
    <row r="9">
      <c r="A9" s="4" t="inlineStr">
        <is>
          <t>Less: interest</t>
        </is>
      </c>
      <c r="B9" s="6" t="n">
        <v>-98243</v>
      </c>
      <c r="C9" s="6" t="n">
        <v>-9150</v>
      </c>
    </row>
    <row r="10">
      <c r="A10" s="4" t="inlineStr">
        <is>
          <t>Present value of net minimum lease payments</t>
        </is>
      </c>
      <c r="B10" s="6" t="n">
        <v>527838</v>
      </c>
      <c r="C10" s="6" t="n">
        <v>156538</v>
      </c>
    </row>
    <row r="11">
      <c r="A11" s="4" t="inlineStr">
        <is>
          <t>Short term</t>
        </is>
      </c>
      <c r="B11" s="6" t="n">
        <v>124231</v>
      </c>
      <c r="C11" s="6" t="n">
        <v>129532</v>
      </c>
    </row>
    <row r="12">
      <c r="A12" s="4" t="inlineStr">
        <is>
          <t>Long term total</t>
        </is>
      </c>
      <c r="B12" s="5" t="n">
        <v>403607</v>
      </c>
      <c r="C12" s="5" t="n">
        <v>27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INANCE LEASE OBLIGATIONS (Details 1)</t>
        </is>
      </c>
      <c r="B1" s="2" t="inlineStr">
        <is>
          <t>9 Months Ended</t>
        </is>
      </c>
      <c r="C1" s="2" t="inlineStr">
        <is>
          <t>12 Months Ended</t>
        </is>
      </c>
    </row>
    <row r="2">
      <c r="B2" s="2" t="inlineStr">
        <is>
          <t>Sep. 30, 2020</t>
        </is>
      </c>
      <c r="C2" s="2" t="inlineStr">
        <is>
          <t>Dec. 31, 2019</t>
        </is>
      </c>
    </row>
    <row r="3">
      <c r="A3" s="3" t="inlineStr">
        <is>
          <t>FINANCE LEASE OBLIGATIONS (Tables)</t>
        </is>
      </c>
    </row>
    <row r="4">
      <c r="A4" s="4" t="inlineStr">
        <is>
          <t>Weighted average remaining lease term</t>
        </is>
      </c>
      <c r="B4" s="4" t="inlineStr">
        <is>
          <t>50 months</t>
        </is>
      </c>
      <c r="C4" s="4" t="inlineStr">
        <is>
          <t>59 months</t>
        </is>
      </c>
    </row>
    <row r="5">
      <c r="A5" s="4" t="inlineStr">
        <is>
          <t>Weighted average incremental borrowing rate</t>
        </is>
      </c>
      <c r="B5" s="4" t="inlineStr">
        <is>
          <t>5.00%</t>
        </is>
      </c>
      <c r="C5"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LEASE OBLIGATIONS (Details 2) - USD ($)</t>
        </is>
      </c>
      <c r="B1" s="2" t="inlineStr">
        <is>
          <t>Sep. 30, 2020</t>
        </is>
      </c>
      <c r="C1" s="2" t="inlineStr">
        <is>
          <t>Dec. 31, 2019</t>
        </is>
      </c>
    </row>
    <row r="2">
      <c r="A2" s="3" t="inlineStr">
        <is>
          <t>FINANCE LEASE OBLIGATIONS (Tables)</t>
        </is>
      </c>
    </row>
    <row r="3">
      <c r="A3" s="4" t="inlineStr">
        <is>
          <t>Remainder of 2020</t>
        </is>
      </c>
      <c r="B3" s="5" t="n">
        <v>31617</v>
      </c>
      <c r="C3" s="5" t="n">
        <v>124452</v>
      </c>
    </row>
    <row r="4">
      <c r="A4" s="4" t="inlineStr">
        <is>
          <t>2021</t>
        </is>
      </c>
      <c r="B4" s="6" t="n">
        <v>105615</v>
      </c>
      <c r="C4" s="6" t="n">
        <v>127413</v>
      </c>
    </row>
    <row r="5">
      <c r="A5" s="4" t="inlineStr">
        <is>
          <t>2022</t>
        </is>
      </c>
      <c r="B5" s="6" t="n">
        <v>129392</v>
      </c>
      <c r="C5" s="6" t="n">
        <v>129841</v>
      </c>
    </row>
    <row r="6">
      <c r="A6" s="4" t="inlineStr">
        <is>
          <t>2023</t>
        </is>
      </c>
      <c r="B6" s="6" t="n">
        <v>131859</v>
      </c>
      <c r="C6" s="6" t="n">
        <v>131859</v>
      </c>
    </row>
    <row r="7">
      <c r="A7" s="4" t="inlineStr">
        <is>
          <t>2024</t>
        </is>
      </c>
      <c r="B7" s="6" t="n">
        <v>120871</v>
      </c>
      <c r="C7" s="6" t="n">
        <v>98894</v>
      </c>
    </row>
    <row r="8">
      <c r="A8" s="4" t="inlineStr">
        <is>
          <t>Total undiscounted future minimum lease payments</t>
        </is>
      </c>
      <c r="B8" s="6" t="n">
        <v>519354</v>
      </c>
      <c r="C8" s="6" t="n">
        <v>612189</v>
      </c>
    </row>
    <row r="9">
      <c r="A9" s="4" t="inlineStr">
        <is>
          <t>Less: Imputed interest</t>
        </is>
      </c>
      <c r="B9" s="6" t="n">
        <v>-51489</v>
      </c>
      <c r="C9" s="6" t="n">
        <v>-75435</v>
      </c>
    </row>
    <row r="10">
      <c r="A10" s="4" t="inlineStr">
        <is>
          <t>Present value of operating lease obligation</t>
        </is>
      </c>
      <c r="B10" s="5" t="n">
        <v>467865</v>
      </c>
      <c r="C10" s="5" t="n">
        <v>5367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FINANCE LEASE OBLIGATIONS (Details 3) - USD ($)</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Operating lease cost</t>
        </is>
      </c>
    </row>
    <row r="4">
      <c r="A4" s="4" t="inlineStr">
        <is>
          <t>Operating lease cost</t>
        </is>
      </c>
      <c r="B4" s="5" t="n">
        <v>30946</v>
      </c>
      <c r="C4" s="5" t="n">
        <v>92840</v>
      </c>
      <c r="D4" s="5" t="n">
        <v>23000</v>
      </c>
    </row>
    <row r="5">
      <c r="A5" s="3" t="inlineStr">
        <is>
          <t>Finance lease cost</t>
        </is>
      </c>
    </row>
    <row r="6">
      <c r="A6" s="4" t="inlineStr">
        <is>
          <t>Amortization of financed lease assets</t>
        </is>
      </c>
      <c r="B6" s="6" t="n">
        <v>39104</v>
      </c>
      <c r="C6" s="6" t="n">
        <v>127466</v>
      </c>
      <c r="D6" s="6" t="n">
        <v>446877</v>
      </c>
    </row>
    <row r="7">
      <c r="A7" s="4" t="inlineStr">
        <is>
          <t>Interest expense</t>
        </is>
      </c>
      <c r="B7" s="6" t="n">
        <v>11375</v>
      </c>
      <c r="C7" s="6" t="n">
        <v>18768</v>
      </c>
      <c r="D7" s="6" t="n">
        <v>30938</v>
      </c>
    </row>
    <row r="8">
      <c r="A8" s="4" t="inlineStr">
        <is>
          <t>Total lease cost</t>
        </is>
      </c>
      <c r="B8" s="5" t="n">
        <v>50479</v>
      </c>
      <c r="C8" s="5" t="n">
        <v>146234</v>
      </c>
      <c r="D8" s="5" t="n">
        <v>5008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E LEASE OBLIGA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Lease payments</t>
        </is>
      </c>
      <c r="B3" s="5" t="n">
        <v>52385</v>
      </c>
      <c r="C3" s="5" t="n">
        <v>123111</v>
      </c>
      <c r="D3" s="5" t="n">
        <v>199047</v>
      </c>
      <c r="E3" s="5" t="n">
        <v>386385</v>
      </c>
      <c r="F3" s="5" t="n">
        <v>494691</v>
      </c>
      <c r="G3" s="5" t="n">
        <v>650620</v>
      </c>
    </row>
    <row r="4">
      <c r="A4" s="4" t="inlineStr">
        <is>
          <t>Leased assets, net book value</t>
        </is>
      </c>
      <c r="B4" s="5" t="n">
        <v>548153</v>
      </c>
      <c r="C4" s="5" t="n">
        <v>125553</v>
      </c>
      <c r="D4" s="6" t="n">
        <v>548153</v>
      </c>
      <c r="E4" s="5" t="n">
        <v>125553</v>
      </c>
      <c r="F4" s="6" t="n">
        <v>125553</v>
      </c>
      <c r="G4" s="5" t="n">
        <v>450834</v>
      </c>
    </row>
    <row r="5">
      <c r="A5" s="4" t="inlineStr">
        <is>
          <t>Lease expense</t>
        </is>
      </c>
      <c r="F5" s="6" t="n">
        <v>30945</v>
      </c>
    </row>
    <row r="6">
      <c r="A6" s="4" t="inlineStr">
        <is>
          <t>Related to month to month lease expense</t>
        </is>
      </c>
      <c r="F6" s="5" t="n">
        <v>63497</v>
      </c>
    </row>
    <row r="7">
      <c r="A7" s="4" t="inlineStr">
        <is>
          <t>Lease expire period</t>
        </is>
      </c>
      <c r="F7" s="4" t="inlineStr">
        <is>
          <t>1 year</t>
        </is>
      </c>
    </row>
    <row r="8">
      <c r="A8" s="4" t="inlineStr">
        <is>
          <t>Maximum [Member]</t>
        </is>
      </c>
    </row>
    <row r="9">
      <c r="A9" s="4" t="inlineStr">
        <is>
          <t>Leases Periodic payments</t>
        </is>
      </c>
      <c r="D9" s="5" t="n">
        <v>10813</v>
      </c>
      <c r="F9" s="5" t="n">
        <v>15530</v>
      </c>
    </row>
    <row r="10">
      <c r="A10" s="4" t="inlineStr">
        <is>
          <t>Interest rate</t>
        </is>
      </c>
      <c r="D10" s="4" t="inlineStr">
        <is>
          <t>13.20%</t>
        </is>
      </c>
      <c r="F10" s="4" t="inlineStr">
        <is>
          <t>55.90%</t>
        </is>
      </c>
    </row>
    <row r="11">
      <c r="A11" s="4" t="inlineStr">
        <is>
          <t>Lease range</t>
        </is>
      </c>
      <c r="D11" s="4" t="inlineStr">
        <is>
          <t>5 years</t>
        </is>
      </c>
      <c r="F11" s="4" t="inlineStr">
        <is>
          <t>5 years</t>
        </is>
      </c>
    </row>
    <row r="12">
      <c r="A12" s="4" t="inlineStr">
        <is>
          <t>Minimum [Member]</t>
        </is>
      </c>
    </row>
    <row r="13">
      <c r="A13" s="4" t="inlineStr">
        <is>
          <t>Leases Periodic payments</t>
        </is>
      </c>
      <c r="D13" s="5" t="n">
        <v>354</v>
      </c>
      <c r="F13" s="5" t="n">
        <v>225</v>
      </c>
    </row>
    <row r="14">
      <c r="A14" s="4" t="inlineStr">
        <is>
          <t>Interest rate</t>
        </is>
      </c>
      <c r="D14" s="4" t="inlineStr">
        <is>
          <t>3.60%</t>
        </is>
      </c>
      <c r="F14" s="4" t="inlineStr">
        <is>
          <t>3.60%</t>
        </is>
      </c>
    </row>
    <row r="15">
      <c r="A15" s="4" t="inlineStr">
        <is>
          <t>Lease range</t>
        </is>
      </c>
      <c r="D15" s="4" t="inlineStr">
        <is>
          <t>1 year</t>
        </is>
      </c>
      <c r="F15" s="4" t="inlineStr">
        <is>
          <t>1 year</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PAYABLE (Details) - USD ($)</t>
        </is>
      </c>
      <c r="B1" s="2" t="inlineStr">
        <is>
          <t>May 02, 2020</t>
        </is>
      </c>
      <c r="C1" s="2" t="inlineStr">
        <is>
          <t>Sep. 30, 2020</t>
        </is>
      </c>
      <c r="D1" s="2" t="inlineStr">
        <is>
          <t>Dec. 31, 2019</t>
        </is>
      </c>
      <c r="E1" s="2" t="inlineStr">
        <is>
          <t>Dec. 31, 2018</t>
        </is>
      </c>
    </row>
    <row r="2">
      <c r="A2" s="4" t="inlineStr">
        <is>
          <t>Maturity date</t>
        </is>
      </c>
      <c r="B2" s="4" t="inlineStr">
        <is>
          <t>May 2,
		2022</t>
        </is>
      </c>
    </row>
    <row r="3">
      <c r="A3" s="4" t="inlineStr">
        <is>
          <t>Interest rate</t>
        </is>
      </c>
      <c r="B3" s="4" t="inlineStr">
        <is>
          <t>1.00%</t>
        </is>
      </c>
      <c r="C3" s="4" t="inlineStr">
        <is>
          <t>8.00%</t>
        </is>
      </c>
    </row>
    <row r="4">
      <c r="A4" s="4" t="inlineStr">
        <is>
          <t>Warrant [Member]</t>
        </is>
      </c>
    </row>
    <row r="5">
      <c r="A5" s="4" t="inlineStr">
        <is>
          <t>The Company obtained an $85,670 promissory note with a maturity date of June 30, 2019, an interest rate of 6%, which is repayable in monthly installments of principal and interest of $2,270. The note is unsecured. The note has been fully repaid as of December 31, 2019.</t>
        </is>
      </c>
      <c r="E5" s="5" t="n">
        <v>13358</v>
      </c>
    </row>
    <row r="6">
      <c r="A6" s="4" t="inlineStr">
        <is>
          <t>Promissory note</t>
        </is>
      </c>
      <c r="D6" s="5" t="n">
        <v>85670</v>
      </c>
    </row>
    <row r="7">
      <c r="A7" s="4" t="inlineStr">
        <is>
          <t>Maturity date</t>
        </is>
      </c>
      <c r="D7" s="4" t="inlineStr">
        <is>
          <t>Jun. 30,
		2019</t>
        </is>
      </c>
    </row>
    <row r="8">
      <c r="A8" s="4" t="inlineStr">
        <is>
          <t>Interest rate</t>
        </is>
      </c>
      <c r="D8" s="4" t="inlineStr">
        <is>
          <t>6.00%</t>
        </is>
      </c>
    </row>
    <row r="9">
      <c r="A9" s="4" t="inlineStr">
        <is>
          <t>Periodic payments</t>
        </is>
      </c>
      <c r="D9" s="5" t="n">
        <v>22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17</t>
        </is>
      </c>
      <c r="C2" s="6" t="n">
        <v>27500000</v>
      </c>
    </row>
    <row r="3">
      <c r="A3" s="4" t="inlineStr">
        <is>
          <t>Balance, amount at Dec. 31, 2017</t>
        </is>
      </c>
      <c r="B3" s="5" t="n">
        <v>-646650</v>
      </c>
      <c r="C3" s="5" t="n">
        <v>27500</v>
      </c>
      <c r="D3" s="5" t="n">
        <v>1566161</v>
      </c>
      <c r="E3" s="5" t="n">
        <v>-2240311</v>
      </c>
    </row>
    <row r="4">
      <c r="A4" s="4" t="inlineStr">
        <is>
          <t>Effect of reverse acquisition on February 13, 2018:</t>
        </is>
      </c>
      <c r="E4" s="6" t="n">
        <v>0</v>
      </c>
    </row>
    <row r="5">
      <c r="A5" s="4" t="inlineStr">
        <is>
          <t>Adjustement for reverse acquisition, shares</t>
        </is>
      </c>
      <c r="C5" s="6" t="n">
        <v>4400000</v>
      </c>
    </row>
    <row r="6">
      <c r="A6" s="4" t="inlineStr">
        <is>
          <t>Adjustement for reverse acquisition, amount</t>
        </is>
      </c>
      <c r="B6" s="6" t="n">
        <v>-13885</v>
      </c>
      <c r="C6" s="5" t="n">
        <v>4400</v>
      </c>
      <c r="D6" s="6" t="n">
        <v>-18285</v>
      </c>
      <c r="E6" s="6" t="n">
        <v>0</v>
      </c>
    </row>
    <row r="7">
      <c r="A7" s="4" t="inlineStr">
        <is>
          <t>Amortization of stock option and warrant expense</t>
        </is>
      </c>
      <c r="B7" s="6" t="n">
        <v>403325</v>
      </c>
      <c r="D7" s="6" t="n">
        <v>403325</v>
      </c>
      <c r="E7" s="6" t="n">
        <v>0</v>
      </c>
    </row>
    <row r="8">
      <c r="A8" s="4" t="inlineStr">
        <is>
          <t>Common stock issued for services, shares</t>
        </is>
      </c>
      <c r="C8" s="6" t="n">
        <v>13158</v>
      </c>
    </row>
    <row r="9">
      <c r="A9" s="4" t="inlineStr">
        <is>
          <t>Common stock issued for services, amount</t>
        </is>
      </c>
      <c r="B9" s="6" t="n">
        <v>5000</v>
      </c>
      <c r="C9" s="5" t="n">
        <v>13</v>
      </c>
      <c r="D9" s="6" t="n">
        <v>4987</v>
      </c>
      <c r="E9" s="6" t="n">
        <v>0</v>
      </c>
    </row>
    <row r="10">
      <c r="A10" s="4" t="inlineStr">
        <is>
          <t>Warrant issued for acquisition of contracts</t>
        </is>
      </c>
      <c r="B10" s="5" t="n">
        <v>21158</v>
      </c>
      <c r="D10" s="6" t="n">
        <v>21158</v>
      </c>
      <c r="E10" s="6" t="n">
        <v>0</v>
      </c>
    </row>
    <row r="11">
      <c r="A11" s="4" t="inlineStr">
        <is>
          <t>Common stock issued for cash, net, shares</t>
        </is>
      </c>
      <c r="B11" s="6" t="n">
        <v>8590847</v>
      </c>
      <c r="C11" s="6" t="n">
        <v>8590947</v>
      </c>
    </row>
    <row r="12">
      <c r="A12" s="4" t="inlineStr">
        <is>
          <t>Common stock issued for cash, net, amount</t>
        </is>
      </c>
      <c r="B12" s="5" t="n">
        <v>3215738</v>
      </c>
      <c r="C12" s="5" t="n">
        <v>8591</v>
      </c>
      <c r="D12" s="6" t="n">
        <v>3207147</v>
      </c>
    </row>
    <row r="13">
      <c r="A13" s="4" t="inlineStr">
        <is>
          <t>Net loss</t>
        </is>
      </c>
      <c r="B13" s="6" t="n">
        <v>-2393621</v>
      </c>
      <c r="E13" s="6" t="n">
        <v>-2393621</v>
      </c>
    </row>
    <row r="14">
      <c r="A14" s="4" t="inlineStr">
        <is>
          <t>Beneficial conversion feature</t>
        </is>
      </c>
      <c r="B14" s="6" t="n">
        <v>0</v>
      </c>
    </row>
    <row r="15">
      <c r="A15" s="4" t="inlineStr">
        <is>
          <t>Balance, shares at Dec. 31, 2018</t>
        </is>
      </c>
      <c r="C15" s="6" t="n">
        <v>40504005</v>
      </c>
    </row>
    <row r="16">
      <c r="A16" s="4" t="inlineStr">
        <is>
          <t>Balance, amount at Dec. 31, 2018</t>
        </is>
      </c>
      <c r="B16" s="6" t="n">
        <v>591065</v>
      </c>
      <c r="C16" s="5" t="n">
        <v>40504</v>
      </c>
      <c r="D16" s="6" t="n">
        <v>5184493</v>
      </c>
      <c r="E16" s="6" t="n">
        <v>-4633932</v>
      </c>
    </row>
    <row r="17">
      <c r="A17" s="4" t="inlineStr">
        <is>
          <t>Common stock issued for cash, net, shares</t>
        </is>
      </c>
      <c r="C17" s="6" t="n">
        <v>101334</v>
      </c>
    </row>
    <row r="18">
      <c r="A18" s="4" t="inlineStr">
        <is>
          <t>Common stock issued for cash, net, amount</t>
        </is>
      </c>
      <c r="B18" s="6" t="n">
        <v>38000</v>
      </c>
      <c r="C18" s="5" t="n">
        <v>101</v>
      </c>
      <c r="D18" s="6" t="n">
        <v>37899</v>
      </c>
      <c r="E18" s="6" t="n">
        <v>0</v>
      </c>
    </row>
    <row r="19">
      <c r="A19" s="4" t="inlineStr">
        <is>
          <t>Net loss</t>
        </is>
      </c>
      <c r="B19" s="6" t="n">
        <v>-165072</v>
      </c>
      <c r="C19" s="6" t="n">
        <v>0</v>
      </c>
      <c r="D19" s="6" t="n">
        <v>0</v>
      </c>
      <c r="E19" s="6" t="n">
        <v>-165072</v>
      </c>
    </row>
    <row r="20">
      <c r="A20" s="4" t="inlineStr">
        <is>
          <t>Amortization of stock options</t>
        </is>
      </c>
      <c r="B20" s="6" t="n">
        <v>114321</v>
      </c>
      <c r="C20" s="5" t="n">
        <v>0</v>
      </c>
      <c r="D20" s="6" t="n">
        <v>114321</v>
      </c>
      <c r="E20" s="6" t="n">
        <v>0</v>
      </c>
    </row>
    <row r="21">
      <c r="A21" s="4" t="inlineStr">
        <is>
          <t>Balance, shares at Mar. 31, 2019</t>
        </is>
      </c>
      <c r="C21" s="6" t="n">
        <v>40605339</v>
      </c>
    </row>
    <row r="22">
      <c r="A22" s="4" t="inlineStr">
        <is>
          <t>Balance, amount at Mar. 31, 2019</t>
        </is>
      </c>
      <c r="B22" s="6" t="n">
        <v>578314</v>
      </c>
      <c r="C22" s="5" t="n">
        <v>40605</v>
      </c>
      <c r="D22" s="6" t="n">
        <v>5336713</v>
      </c>
      <c r="E22" s="6" t="n">
        <v>-4799004</v>
      </c>
    </row>
    <row r="23">
      <c r="A23" s="4" t="inlineStr">
        <is>
          <t>Balance, shares at Dec. 31, 2018</t>
        </is>
      </c>
      <c r="C23" s="6" t="n">
        <v>40504005</v>
      </c>
    </row>
    <row r="24">
      <c r="A24" s="4" t="inlineStr">
        <is>
          <t>Balance, amount at Dec. 31, 2018</t>
        </is>
      </c>
      <c r="B24" s="6" t="n">
        <v>591065</v>
      </c>
      <c r="C24" s="5" t="n">
        <v>40504</v>
      </c>
      <c r="D24" s="6" t="n">
        <v>5184493</v>
      </c>
      <c r="E24" s="6" t="n">
        <v>-4633932</v>
      </c>
    </row>
    <row r="25">
      <c r="A25" s="4" t="inlineStr">
        <is>
          <t>Net loss</t>
        </is>
      </c>
      <c r="B25" s="6" t="n">
        <v>-863178</v>
      </c>
    </row>
    <row r="26">
      <c r="A26" s="4" t="inlineStr">
        <is>
          <t>Beneficial conversion feature</t>
        </is>
      </c>
      <c r="B26" s="6" t="n">
        <v>0</v>
      </c>
    </row>
    <row r="27">
      <c r="A27" s="4" t="inlineStr">
        <is>
          <t>Balance, shares at Sep. 30, 2019</t>
        </is>
      </c>
      <c r="C27" s="6" t="n">
        <v>41138672</v>
      </c>
    </row>
    <row r="28">
      <c r="A28" s="4" t="inlineStr">
        <is>
          <t>Balance, amount at Sep. 30, 2019</t>
        </is>
      </c>
      <c r="B28" s="6" t="n">
        <v>386110</v>
      </c>
      <c r="C28" s="5" t="n">
        <v>41139</v>
      </c>
      <c r="D28" s="6" t="n">
        <v>5842081</v>
      </c>
      <c r="E28" s="6" t="n">
        <v>-5497110</v>
      </c>
    </row>
    <row r="29">
      <c r="A29" s="4" t="inlineStr">
        <is>
          <t>Balance, shares at Dec. 31, 2018</t>
        </is>
      </c>
      <c r="C29" s="6" t="n">
        <v>40504005</v>
      </c>
    </row>
    <row r="30">
      <c r="A30" s="4" t="inlineStr">
        <is>
          <t>Balance, amount at Dec. 31, 2018</t>
        </is>
      </c>
      <c r="B30" s="6" t="n">
        <v>591065</v>
      </c>
      <c r="C30" s="5" t="n">
        <v>40504</v>
      </c>
      <c r="D30" s="6" t="n">
        <v>5184493</v>
      </c>
      <c r="E30" s="6" t="n">
        <v>-4633932</v>
      </c>
    </row>
    <row r="31">
      <c r="A31" s="4" t="inlineStr">
        <is>
          <t>Amortization of stock option and warrant expense</t>
        </is>
      </c>
      <c r="B31" s="5" t="n">
        <v>566019</v>
      </c>
      <c r="D31" s="6" t="n">
        <v>566019</v>
      </c>
      <c r="E31" s="6" t="n">
        <v>0</v>
      </c>
    </row>
    <row r="32">
      <c r="A32" s="4" t="inlineStr">
        <is>
          <t>Common stock issued for services, shares</t>
        </is>
      </c>
      <c r="B32" s="6" t="n">
        <v>2819943</v>
      </c>
    </row>
    <row r="33">
      <c r="A33" s="4" t="inlineStr">
        <is>
          <t>Common stock issued for services, amount</t>
        </is>
      </c>
      <c r="B33" s="5" t="n">
        <v>1000000</v>
      </c>
    </row>
    <row r="34">
      <c r="A34" s="4" t="inlineStr">
        <is>
          <t>Common stock issued for cash, net, shares</t>
        </is>
      </c>
      <c r="B34" s="6" t="n">
        <v>745778</v>
      </c>
      <c r="C34" s="6" t="n">
        <v>745778</v>
      </c>
    </row>
    <row r="35">
      <c r="A35" s="4" t="inlineStr">
        <is>
          <t>Common stock issued for cash, net, amount</t>
        </is>
      </c>
      <c r="B35" s="5" t="n">
        <v>288001</v>
      </c>
      <c r="C35" s="5" t="n">
        <v>746</v>
      </c>
      <c r="D35" s="6" t="n">
        <v>287255</v>
      </c>
    </row>
    <row r="36">
      <c r="A36" s="4" t="inlineStr">
        <is>
          <t>Net loss</t>
        </is>
      </c>
      <c r="B36" s="6" t="n">
        <v>-980225</v>
      </c>
      <c r="E36" s="6" t="n">
        <v>-980225</v>
      </c>
    </row>
    <row r="37">
      <c r="A37" s="4" t="inlineStr">
        <is>
          <t>Beneficial conversion feature</t>
        </is>
      </c>
      <c r="B37" s="6" t="n">
        <v>0</v>
      </c>
    </row>
    <row r="38">
      <c r="A38" s="4" t="inlineStr">
        <is>
          <t>Balance, shares at Dec. 31, 2019</t>
        </is>
      </c>
      <c r="C38" s="6" t="n">
        <v>41249783</v>
      </c>
    </row>
    <row r="39">
      <c r="A39" s="4" t="inlineStr">
        <is>
          <t>Balance, amount at Dec. 31, 2019</t>
        </is>
      </c>
      <c r="B39" s="6" t="n">
        <v>464860</v>
      </c>
      <c r="C39" s="5" t="n">
        <v>41250</v>
      </c>
      <c r="D39" s="6" t="n">
        <v>6037767</v>
      </c>
      <c r="E39" s="6" t="n">
        <v>-5614157</v>
      </c>
    </row>
    <row r="40">
      <c r="A40" s="4" t="inlineStr">
        <is>
          <t>Balance, shares at Mar. 31, 2019</t>
        </is>
      </c>
      <c r="C40" s="6" t="n">
        <v>40605339</v>
      </c>
    </row>
    <row r="41">
      <c r="A41" s="4" t="inlineStr">
        <is>
          <t>Balance, amount at Mar. 31, 2019</t>
        </is>
      </c>
      <c r="B41" s="6" t="n">
        <v>578314</v>
      </c>
      <c r="C41" s="5" t="n">
        <v>40605</v>
      </c>
      <c r="D41" s="6" t="n">
        <v>5336713</v>
      </c>
      <c r="E41" s="6" t="n">
        <v>-4799004</v>
      </c>
    </row>
    <row r="42">
      <c r="A42" s="4" t="inlineStr">
        <is>
          <t>Common stock issued for cash, net, shares</t>
        </is>
      </c>
      <c r="C42" s="6" t="n">
        <v>533333</v>
      </c>
    </row>
    <row r="43">
      <c r="A43" s="4" t="inlineStr">
        <is>
          <t>Common stock issued for cash, net, amount</t>
        </is>
      </c>
      <c r="B43" s="6" t="n">
        <v>200000</v>
      </c>
      <c r="C43" s="5" t="n">
        <v>534</v>
      </c>
      <c r="D43" s="6" t="n">
        <v>199466</v>
      </c>
      <c r="E43" s="6" t="n">
        <v>0</v>
      </c>
    </row>
    <row r="44">
      <c r="A44" s="4" t="inlineStr">
        <is>
          <t>Net loss</t>
        </is>
      </c>
      <c r="B44" s="6" t="n">
        <v>-341530</v>
      </c>
      <c r="C44" s="6" t="n">
        <v>0</v>
      </c>
      <c r="D44" s="6" t="n">
        <v>0</v>
      </c>
      <c r="E44" s="6" t="n">
        <v>-341530</v>
      </c>
    </row>
    <row r="45">
      <c r="A45" s="4" t="inlineStr">
        <is>
          <t>Amortization of stock options</t>
        </is>
      </c>
      <c r="B45" s="6" t="n">
        <v>156466</v>
      </c>
      <c r="C45" s="5" t="n">
        <v>0</v>
      </c>
      <c r="D45" s="6" t="n">
        <v>156466</v>
      </c>
      <c r="E45" s="6" t="n">
        <v>0</v>
      </c>
    </row>
    <row r="46">
      <c r="A46" s="4" t="inlineStr">
        <is>
          <t>Balance, shares at Jun. 30, 2019</t>
        </is>
      </c>
      <c r="C46" s="6" t="n">
        <v>41138672</v>
      </c>
    </row>
    <row r="47">
      <c r="A47" s="4" t="inlineStr">
        <is>
          <t>Balance, amount at Jun. 30, 2019</t>
        </is>
      </c>
      <c r="B47" s="6" t="n">
        <v>593250</v>
      </c>
      <c r="C47" s="5" t="n">
        <v>41139</v>
      </c>
      <c r="D47" s="6" t="n">
        <v>5692645</v>
      </c>
      <c r="E47" s="6" t="n">
        <v>-5140534</v>
      </c>
    </row>
    <row r="48">
      <c r="A48" s="4" t="inlineStr">
        <is>
          <t>Net loss</t>
        </is>
      </c>
      <c r="B48" s="6" t="n">
        <v>-356576</v>
      </c>
      <c r="C48" s="6" t="n">
        <v>0</v>
      </c>
      <c r="D48" s="6" t="n">
        <v>0</v>
      </c>
      <c r="E48" s="6" t="n">
        <v>-356576</v>
      </c>
    </row>
    <row r="49">
      <c r="A49" s="4" t="inlineStr">
        <is>
          <t>Amortization of stock options</t>
        </is>
      </c>
      <c r="B49" s="6" t="n">
        <v>149436</v>
      </c>
      <c r="C49" s="5" t="n">
        <v>0</v>
      </c>
      <c r="D49" s="6" t="n">
        <v>149436</v>
      </c>
      <c r="E49" s="6" t="n">
        <v>0</v>
      </c>
    </row>
    <row r="50">
      <c r="A50" s="4" t="inlineStr">
        <is>
          <t>Balance, shares at Sep. 30, 2019</t>
        </is>
      </c>
      <c r="C50" s="6" t="n">
        <v>41138672</v>
      </c>
    </row>
    <row r="51">
      <c r="A51" s="4" t="inlineStr">
        <is>
          <t>Balance, amount at Sep. 30, 2019</t>
        </is>
      </c>
      <c r="B51" s="6" t="n">
        <v>386110</v>
      </c>
      <c r="C51" s="5" t="n">
        <v>41139</v>
      </c>
      <c r="D51" s="6" t="n">
        <v>5842081</v>
      </c>
      <c r="E51" s="6" t="n">
        <v>-5497110</v>
      </c>
    </row>
    <row r="52">
      <c r="A52" s="4" t="inlineStr">
        <is>
          <t>Balance, shares at Dec. 31, 2019</t>
        </is>
      </c>
      <c r="C52" s="6" t="n">
        <v>41249783</v>
      </c>
    </row>
    <row r="53">
      <c r="A53" s="4" t="inlineStr">
        <is>
          <t>Balance, amount at Dec. 31, 2019</t>
        </is>
      </c>
      <c r="B53" s="6" t="n">
        <v>464860</v>
      </c>
      <c r="C53" s="5" t="n">
        <v>41250</v>
      </c>
      <c r="D53" s="6" t="n">
        <v>6037767</v>
      </c>
      <c r="E53" s="6" t="n">
        <v>-5614157</v>
      </c>
    </row>
    <row r="54">
      <c r="A54" s="4" t="inlineStr">
        <is>
          <t>Net loss</t>
        </is>
      </c>
      <c r="B54" s="6" t="n">
        <v>-119262</v>
      </c>
      <c r="C54" s="6" t="n">
        <v>0</v>
      </c>
      <c r="D54" s="6" t="n">
        <v>0</v>
      </c>
      <c r="E54" s="6" t="n">
        <v>-119262</v>
      </c>
    </row>
    <row r="55">
      <c r="A55" s="4" t="inlineStr">
        <is>
          <t>Amortization of stock options</t>
        </is>
      </c>
      <c r="B55" s="6" t="n">
        <v>145797</v>
      </c>
      <c r="C55" s="5" t="n">
        <v>0</v>
      </c>
      <c r="D55" s="6" t="n">
        <v>145797</v>
      </c>
      <c r="E55" s="6" t="n">
        <v>0</v>
      </c>
    </row>
    <row r="56">
      <c r="A56" s="4" t="inlineStr">
        <is>
          <t>Balance, shares at Mar. 31, 2020</t>
        </is>
      </c>
      <c r="C56" s="6" t="n">
        <v>41249783</v>
      </c>
    </row>
    <row r="57">
      <c r="A57" s="4" t="inlineStr">
        <is>
          <t>Balance, amount at Mar. 31, 2020</t>
        </is>
      </c>
      <c r="B57" s="6" t="n">
        <v>491395</v>
      </c>
      <c r="C57" s="5" t="n">
        <v>41250</v>
      </c>
      <c r="D57" s="6" t="n">
        <v>6183564</v>
      </c>
      <c r="E57" s="6" t="n">
        <v>-5733419</v>
      </c>
    </row>
    <row r="58">
      <c r="A58" s="4" t="inlineStr">
        <is>
          <t>Balance, shares at Dec. 31, 2019</t>
        </is>
      </c>
      <c r="C58" s="6" t="n">
        <v>41249783</v>
      </c>
    </row>
    <row r="59">
      <c r="A59" s="4" t="inlineStr">
        <is>
          <t>Balance, amount at Dec. 31, 2019</t>
        </is>
      </c>
      <c r="B59" s="6" t="n">
        <v>464860</v>
      </c>
      <c r="C59" s="5" t="n">
        <v>41250</v>
      </c>
      <c r="D59" s="6" t="n">
        <v>6037767</v>
      </c>
      <c r="E59" s="6" t="n">
        <v>-5614157</v>
      </c>
    </row>
    <row r="60">
      <c r="A60" s="4" t="inlineStr">
        <is>
          <t>Net loss</t>
        </is>
      </c>
      <c r="B60" s="6" t="n">
        <v>-853073</v>
      </c>
    </row>
    <row r="61">
      <c r="A61" s="4" t="inlineStr">
        <is>
          <t>Beneficial conversion feature</t>
        </is>
      </c>
      <c r="B61" s="6" t="n">
        <v>555</v>
      </c>
    </row>
    <row r="62">
      <c r="A62" s="4" t="inlineStr">
        <is>
          <t>Balance, shares at Sep. 30, 2020</t>
        </is>
      </c>
      <c r="C62" s="6" t="n">
        <v>41249783</v>
      </c>
    </row>
    <row r="63">
      <c r="A63" s="4" t="inlineStr">
        <is>
          <t>Balance, amount at Sep. 30, 2020</t>
        </is>
      </c>
      <c r="B63" s="6" t="n">
        <v>202096</v>
      </c>
      <c r="C63" s="5" t="n">
        <v>41250</v>
      </c>
      <c r="D63" s="6" t="n">
        <v>6628076</v>
      </c>
      <c r="E63" s="6" t="n">
        <v>-6467230</v>
      </c>
    </row>
    <row r="64">
      <c r="A64" s="4" t="inlineStr">
        <is>
          <t>Balance, shares at Mar. 31, 2020</t>
        </is>
      </c>
      <c r="C64" s="6" t="n">
        <v>41249783</v>
      </c>
    </row>
    <row r="65">
      <c r="A65" s="4" t="inlineStr">
        <is>
          <t>Balance, amount at Mar. 31, 2020</t>
        </is>
      </c>
      <c r="B65" s="6" t="n">
        <v>491395</v>
      </c>
      <c r="C65" s="5" t="n">
        <v>41250</v>
      </c>
      <c r="D65" s="6" t="n">
        <v>6183564</v>
      </c>
      <c r="E65" s="6" t="n">
        <v>-5733419</v>
      </c>
    </row>
    <row r="66">
      <c r="A66" s="4" t="inlineStr">
        <is>
          <t>Net loss</t>
        </is>
      </c>
      <c r="B66" s="6" t="n">
        <v>-233867</v>
      </c>
      <c r="C66" s="6" t="n">
        <v>0</v>
      </c>
      <c r="D66" s="6" t="n">
        <v>0</v>
      </c>
      <c r="E66" s="6" t="n">
        <v>-233867</v>
      </c>
    </row>
    <row r="67">
      <c r="A67" s="4" t="inlineStr">
        <is>
          <t>Amortization of stock options</t>
        </is>
      </c>
      <c r="B67" s="6" t="n">
        <v>138645</v>
      </c>
      <c r="C67" s="5" t="n">
        <v>0</v>
      </c>
      <c r="D67" s="6" t="n">
        <v>138645</v>
      </c>
      <c r="E67" s="6" t="n">
        <v>0</v>
      </c>
    </row>
    <row r="68">
      <c r="A68" s="4" t="inlineStr">
        <is>
          <t>Balance, shares at Jun. 30, 2020</t>
        </is>
      </c>
      <c r="C68" s="6" t="n">
        <v>41249783</v>
      </c>
    </row>
    <row r="69">
      <c r="A69" s="4" t="inlineStr">
        <is>
          <t>Balance, amount at Jun. 30, 2020</t>
        </is>
      </c>
      <c r="B69" s="5" t="n">
        <v>396173</v>
      </c>
      <c r="C69" s="5" t="n">
        <v>41250</v>
      </c>
      <c r="D69" s="6" t="n">
        <v>6322209</v>
      </c>
      <c r="E69" s="6" t="n">
        <v>-5967286</v>
      </c>
    </row>
    <row r="70">
      <c r="A70" s="4" t="inlineStr">
        <is>
          <t>Common stock issued for services, shares</t>
        </is>
      </c>
      <c r="B70" s="6" t="n">
        <v>1250000</v>
      </c>
    </row>
    <row r="71">
      <c r="A71" s="4" t="inlineStr">
        <is>
          <t>Net loss</t>
        </is>
      </c>
      <c r="B71" s="5" t="n">
        <v>-499944</v>
      </c>
      <c r="C71" s="6" t="n">
        <v>0</v>
      </c>
      <c r="D71" s="6" t="n">
        <v>0</v>
      </c>
      <c r="E71" s="6" t="n">
        <v>-499944</v>
      </c>
    </row>
    <row r="72">
      <c r="A72" s="4" t="inlineStr">
        <is>
          <t>Amortization of stock options</t>
        </is>
      </c>
      <c r="B72" s="6" t="n">
        <v>230867</v>
      </c>
      <c r="C72" s="6" t="n">
        <v>0</v>
      </c>
      <c r="D72" s="6" t="n">
        <v>230867</v>
      </c>
      <c r="E72" s="6" t="n">
        <v>0</v>
      </c>
    </row>
    <row r="73">
      <c r="A73" s="4" t="inlineStr">
        <is>
          <t>Beneficial conversion feature</t>
        </is>
      </c>
      <c r="B73" s="6" t="n">
        <v>75000</v>
      </c>
      <c r="C73" s="5" t="n">
        <v>0</v>
      </c>
      <c r="D73" s="6" t="n">
        <v>75000</v>
      </c>
      <c r="E73" s="6" t="n">
        <v>0</v>
      </c>
    </row>
    <row r="74">
      <c r="A74" s="4" t="inlineStr">
        <is>
          <t>Balance, shares at Sep. 30, 2020</t>
        </is>
      </c>
      <c r="C74" s="6" t="n">
        <v>41249783</v>
      </c>
    </row>
    <row r="75">
      <c r="A75" s="4" t="inlineStr">
        <is>
          <t>Balance, amount at Sep. 30, 2020</t>
        </is>
      </c>
      <c r="B75" s="5" t="n">
        <v>202096</v>
      </c>
      <c r="C75" s="5" t="n">
        <v>41250</v>
      </c>
      <c r="D75" s="5" t="n">
        <v>6628076</v>
      </c>
      <c r="E75" s="5" t="n">
        <v>-64672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y 02, 2020</t>
        </is>
      </c>
      <c r="C1" s="2" t="inlineStr">
        <is>
          <t>Sep. 30, 2020</t>
        </is>
      </c>
    </row>
    <row r="2">
      <c r="A2" s="3" t="inlineStr">
        <is>
          <t>NOTES PAYABLE</t>
        </is>
      </c>
    </row>
    <row r="3">
      <c r="A3" s="4" t="inlineStr">
        <is>
          <t>Interest rate</t>
        </is>
      </c>
      <c r="B3" s="4" t="inlineStr">
        <is>
          <t>1.00%</t>
        </is>
      </c>
      <c r="C3" s="4" t="inlineStr">
        <is>
          <t>8.00%</t>
        </is>
      </c>
    </row>
    <row r="4">
      <c r="A4" s="4" t="inlineStr">
        <is>
          <t>Maturity date</t>
        </is>
      </c>
      <c r="B4" s="4" t="inlineStr">
        <is>
          <t>May 2,
		2022</t>
        </is>
      </c>
    </row>
    <row r="5">
      <c r="A5" s="4" t="inlineStr">
        <is>
          <t>Loan Payable current</t>
        </is>
      </c>
      <c r="B5" s="5" t="n">
        <v>395411</v>
      </c>
    </row>
    <row r="6">
      <c r="A6" s="4" t="inlineStr">
        <is>
          <t>Paycheck protection program loan</t>
        </is>
      </c>
      <c r="B6" s="5" t="n">
        <v>710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s>
  <sheetData>
    <row r="1">
      <c r="A1" s="1" t="inlineStr">
        <is>
          <t>CONVERTIBLE NOTES PAYABLE (Details Narrative) - USD ($)</t>
        </is>
      </c>
      <c r="B1" s="2" t="inlineStr">
        <is>
          <t>May 02, 2020</t>
        </is>
      </c>
      <c r="C1" s="2" t="inlineStr">
        <is>
          <t>Sep. 30, 2020</t>
        </is>
      </c>
      <c r="D1" s="2" t="inlineStr">
        <is>
          <t>Sep. 30, 2019</t>
        </is>
      </c>
      <c r="E1" s="2" t="inlineStr">
        <is>
          <t>Dec. 31, 2019</t>
        </is>
      </c>
      <c r="F1" s="2" t="inlineStr">
        <is>
          <t>Dec. 31, 2018</t>
        </is>
      </c>
    </row>
    <row r="2">
      <c r="A2" s="3" t="inlineStr">
        <is>
          <t>NOTES PAYABLE</t>
        </is>
      </c>
    </row>
    <row r="3">
      <c r="A3" s="4" t="inlineStr">
        <is>
          <t>Debt instrument principle amount</t>
        </is>
      </c>
      <c r="C3" s="5" t="n">
        <v>500000</v>
      </c>
    </row>
    <row r="4">
      <c r="A4" s="4" t="inlineStr">
        <is>
          <t>Beneficial conversion feature</t>
        </is>
      </c>
      <c r="C4" s="5" t="n">
        <v>75000</v>
      </c>
      <c r="D4" s="5" t="n">
        <v>0</v>
      </c>
      <c r="E4" s="5" t="n">
        <v>0</v>
      </c>
      <c r="F4" s="5" t="n">
        <v>0</v>
      </c>
    </row>
    <row r="5">
      <c r="A5" s="4" t="inlineStr">
        <is>
          <t>Common stock Purchase price per share</t>
        </is>
      </c>
      <c r="C5" s="8" t="n">
        <v>0.4</v>
      </c>
    </row>
    <row r="6">
      <c r="A6" s="4" t="inlineStr">
        <is>
          <t>Common stock price</t>
        </is>
      </c>
      <c r="C6" s="4" t="inlineStr">
        <is>
          <t>25.00%</t>
        </is>
      </c>
    </row>
    <row r="7">
      <c r="A7" s="4" t="inlineStr">
        <is>
          <t>Interest rate</t>
        </is>
      </c>
      <c r="B7" s="4" t="inlineStr">
        <is>
          <t>1.00%</t>
        </is>
      </c>
      <c r="C7" s="4" t="inlineStr">
        <is>
          <t>8.00%</t>
        </is>
      </c>
    </row>
    <row r="8">
      <c r="A8" s="4" t="inlineStr">
        <is>
          <t>Discount rate</t>
        </is>
      </c>
      <c r="C8"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0" customWidth="1" min="2" max="2"/>
  </cols>
  <sheetData>
    <row r="1">
      <c r="A1" s="1" t="inlineStr">
        <is>
          <t>STOCK BASED COMPENSATION (Details)</t>
        </is>
      </c>
      <c r="B1" s="2" t="inlineStr">
        <is>
          <t>9 Months Ended</t>
        </is>
      </c>
    </row>
    <row r="2">
      <c r="B2" s="2" t="inlineStr">
        <is>
          <t>Sep. 30, 2020shares</t>
        </is>
      </c>
    </row>
    <row r="3">
      <c r="A3" s="3" t="inlineStr">
        <is>
          <t>Number of options outstanding:</t>
        </is>
      </c>
    </row>
    <row r="4">
      <c r="A4" s="4" t="inlineStr">
        <is>
          <t>2018 Equity incentive plan</t>
        </is>
      </c>
      <c r="B4" s="6" t="n">
        <v>7418344</v>
      </c>
    </row>
    <row r="5">
      <c r="A5" s="4" t="inlineStr">
        <is>
          <t>Options granted not part of a shareholder approved plan</t>
        </is>
      </c>
      <c r="B5" s="6" t="n">
        <v>2200000</v>
      </c>
    </row>
    <row r="6">
      <c r="A6" s="4" t="inlineStr">
        <is>
          <t>September 30, 2020</t>
        </is>
      </c>
      <c r="B6" s="6" t="n">
        <v>96183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TOCK BASED COMPENSATION (Details 1)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ber of options outstanding</t>
        </is>
      </c>
    </row>
    <row r="4">
      <c r="A4" s="4" t="inlineStr">
        <is>
          <t>Number of options outstanding, begining balance</t>
        </is>
      </c>
      <c r="B4" s="5" t="n">
        <v>6939178</v>
      </c>
      <c r="C4" s="5" t="n">
        <v>5901678</v>
      </c>
      <c r="D4" s="5" t="n">
        <v>5901678</v>
      </c>
      <c r="E4" s="5" t="n">
        <v>752062</v>
      </c>
    </row>
    <row r="5">
      <c r="A5" s="4" t="inlineStr">
        <is>
          <t>Granted</t>
        </is>
      </c>
      <c r="B5" s="6" t="n">
        <v>2825000</v>
      </c>
      <c r="D5" s="6" t="n">
        <v>1325000</v>
      </c>
      <c r="E5" s="6" t="n">
        <v>6405314</v>
      </c>
    </row>
    <row r="6">
      <c r="A6" s="4" t="inlineStr">
        <is>
          <t>Expected dividend yield</t>
        </is>
      </c>
      <c r="B6" s="4" t="inlineStr">
        <is>
          <t>0.00%</t>
        </is>
      </c>
      <c r="C6" s="4" t="inlineStr">
        <is>
          <t>0.00%</t>
        </is>
      </c>
      <c r="D6" s="4" t="inlineStr">
        <is>
          <t>0.00%</t>
        </is>
      </c>
      <c r="E6" s="4" t="inlineStr">
        <is>
          <t>0.00%</t>
        </is>
      </c>
    </row>
    <row r="7">
      <c r="A7" s="4" t="inlineStr">
        <is>
          <t>Exercised, converted</t>
        </is>
      </c>
      <c r="B7" s="4" t="inlineStr">
        <is>
          <t xml:space="preserve"> </t>
        </is>
      </c>
    </row>
    <row r="8">
      <c r="A8" s="4" t="inlineStr">
        <is>
          <t>Forfeited</t>
        </is>
      </c>
      <c r="B8" s="6" t="n">
        <v>-145834</v>
      </c>
      <c r="D8" s="6" t="n">
        <v>-287500</v>
      </c>
      <c r="E8" s="6" t="n">
        <v>-1225699</v>
      </c>
    </row>
    <row r="9">
      <c r="A9" s="4" t="inlineStr">
        <is>
          <t>Number of options outstanding, ending balance</t>
        </is>
      </c>
      <c r="B9" s="6" t="n">
        <v>9618344</v>
      </c>
      <c r="D9" s="6" t="n">
        <v>6939178</v>
      </c>
      <c r="E9" s="6" t="n">
        <v>5901678</v>
      </c>
    </row>
    <row r="10">
      <c r="A10" s="4" t="inlineStr">
        <is>
          <t>Number of options exercisable at end of period</t>
        </is>
      </c>
      <c r="B10" s="6" t="n">
        <v>5778236</v>
      </c>
      <c r="D10" s="6" t="n">
        <v>3507661</v>
      </c>
      <c r="E10" s="6" t="n">
        <v>1541660</v>
      </c>
    </row>
    <row r="11">
      <c r="A11" s="4" t="inlineStr">
        <is>
          <t>Number of options available for grant at end of period</t>
        </is>
      </c>
      <c r="B11" s="6" t="n">
        <v>3840108</v>
      </c>
      <c r="D11" s="6" t="n">
        <v>1060822</v>
      </c>
      <c r="E11" s="6" t="n">
        <v>2098323</v>
      </c>
    </row>
    <row r="12">
      <c r="A12" s="3" t="inlineStr">
        <is>
          <t>Weighted average option prices per share</t>
        </is>
      </c>
    </row>
    <row r="13">
      <c r="A13" s="4" t="inlineStr">
        <is>
          <t>Weighted average option, prices per share</t>
        </is>
      </c>
      <c r="B13" s="8" t="n">
        <v>0.3</v>
      </c>
      <c r="E13" s="8" t="n">
        <v>0.38</v>
      </c>
    </row>
    <row r="14">
      <c r="A14" s="4" t="inlineStr">
        <is>
          <t>Granted during the period</t>
        </is>
      </c>
      <c r="B14" s="9" t="n">
        <v>0.35</v>
      </c>
      <c r="D14" s="8" t="n">
        <v>0.61</v>
      </c>
      <c r="E14" s="9" t="n">
        <v>0.38</v>
      </c>
    </row>
    <row r="15">
      <c r="A15" s="4" t="inlineStr">
        <is>
          <t>Exercised during the period</t>
        </is>
      </c>
      <c r="B15" s="6" t="n">
        <v>0</v>
      </c>
    </row>
    <row r="16">
      <c r="A16" s="4" t="inlineStr">
        <is>
          <t>Terminated during the period</t>
        </is>
      </c>
      <c r="B16" s="9" t="n">
        <v>0.6</v>
      </c>
      <c r="D16" s="9" t="n">
        <v>0.38</v>
      </c>
      <c r="E16" s="9" t="n">
        <v>0.13</v>
      </c>
    </row>
    <row r="17">
      <c r="A17" s="4" t="inlineStr">
        <is>
          <t>Outstanding at end of the period</t>
        </is>
      </c>
      <c r="B17" s="9" t="n">
        <v>0.4</v>
      </c>
      <c r="D17" s="9" t="n">
        <v>0.45</v>
      </c>
      <c r="E17" s="9" t="n">
        <v>0.38</v>
      </c>
    </row>
    <row r="18">
      <c r="A18" s="4" t="inlineStr">
        <is>
          <t>Exercisable at end of period</t>
        </is>
      </c>
      <c r="B18" s="8" t="n">
        <v>0.4</v>
      </c>
      <c r="D18" s="8" t="n">
        <v>0.39</v>
      </c>
      <c r="E18" s="8" t="n">
        <v>0.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7" customWidth="1" min="1" max="1"/>
    <col width="25" customWidth="1" min="2" max="2"/>
    <col width="25" customWidth="1" min="3" max="3"/>
    <col width="25" customWidth="1" min="4" max="4"/>
    <col width="25" customWidth="1" min="5" max="5"/>
  </cols>
  <sheetData>
    <row r="1">
      <c r="A1" s="1" t="inlineStr">
        <is>
          <t>STOCK BASED COMPENSATION (Details 2)</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Expected option life (years)</t>
        </is>
      </c>
      <c r="B3" s="4" t="inlineStr">
        <is>
          <t>7 years 5 months 30 days</t>
        </is>
      </c>
      <c r="C3" s="4" t="inlineStr">
        <is>
          <t>6 years 5 months 30 days</t>
        </is>
      </c>
      <c r="D3" s="4" t="inlineStr">
        <is>
          <t>6 years 5 months 30 days</t>
        </is>
      </c>
      <c r="E3" s="4" t="inlineStr">
        <is>
          <t>6 years 5 months 30 days</t>
        </is>
      </c>
    </row>
    <row r="4">
      <c r="A4" s="4" t="inlineStr">
        <is>
          <t>Expected dividend yield</t>
        </is>
      </c>
      <c r="B4" s="4" t="inlineStr">
        <is>
          <t>0.00%</t>
        </is>
      </c>
      <c r="C4" s="4" t="inlineStr">
        <is>
          <t>0.00%</t>
        </is>
      </c>
      <c r="D4" s="4" t="inlineStr">
        <is>
          <t>0.00%</t>
        </is>
      </c>
      <c r="E4" s="4" t="inlineStr">
        <is>
          <t>0.00%</t>
        </is>
      </c>
    </row>
    <row r="5">
      <c r="A5" s="4" t="inlineStr">
        <is>
          <t>Risk-free interest rate</t>
        </is>
      </c>
      <c r="B5" s="4" t="inlineStr">
        <is>
          <t>2.07%</t>
        </is>
      </c>
      <c r="E5" s="4" t="inlineStr">
        <is>
          <t>2.00%</t>
        </is>
      </c>
    </row>
    <row r="6">
      <c r="A6" s="4" t="inlineStr">
        <is>
          <t>Maximum [Member]</t>
        </is>
      </c>
    </row>
    <row r="7">
      <c r="A7" s="4" t="inlineStr">
        <is>
          <t>Risk-free interest rate</t>
        </is>
      </c>
      <c r="C7" s="4" t="inlineStr">
        <is>
          <t>2.90%</t>
        </is>
      </c>
      <c r="D7" s="4" t="inlineStr">
        <is>
          <t>2.90%</t>
        </is>
      </c>
    </row>
    <row r="8">
      <c r="A8" s="4" t="inlineStr">
        <is>
          <t>Expected stock price volatility</t>
        </is>
      </c>
      <c r="B8" s="4" t="inlineStr">
        <is>
          <t>116.00%</t>
        </is>
      </c>
      <c r="C8" s="4" t="inlineStr">
        <is>
          <t>145.00%</t>
        </is>
      </c>
      <c r="D8" s="4" t="inlineStr">
        <is>
          <t>145.00%</t>
        </is>
      </c>
      <c r="E8" s="4" t="inlineStr">
        <is>
          <t>135.00%</t>
        </is>
      </c>
    </row>
    <row r="9">
      <c r="A9" s="4" t="inlineStr">
        <is>
          <t>Minimum [Member]</t>
        </is>
      </c>
    </row>
    <row r="10">
      <c r="A10" s="4" t="inlineStr">
        <is>
          <t>Risk-free interest rate</t>
        </is>
      </c>
      <c r="C10" s="4" t="inlineStr">
        <is>
          <t>2.40%</t>
        </is>
      </c>
      <c r="D10" s="4" t="inlineStr">
        <is>
          <t>2.90%</t>
        </is>
      </c>
    </row>
    <row r="11">
      <c r="A11" s="4" t="inlineStr">
        <is>
          <t>Expected stock price volatility</t>
        </is>
      </c>
      <c r="B11" s="4" t="inlineStr">
        <is>
          <t>114.00%</t>
        </is>
      </c>
      <c r="C11" s="4" t="inlineStr">
        <is>
          <t>137.00%</t>
        </is>
      </c>
      <c r="D11" s="4" t="inlineStr">
        <is>
          <t>137.00%</t>
        </is>
      </c>
      <c r="E11" s="4" t="inlineStr">
        <is>
          <t>51.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25" customWidth="1" min="6" max="6"/>
    <col width="14" customWidth="1" min="7" max="7"/>
    <col width="17" customWidth="1" min="8" max="8"/>
    <col width="17" customWidth="1" min="9" max="9"/>
  </cols>
  <sheetData>
    <row r="1">
      <c r="A1" s="1" t="inlineStr">
        <is>
          <t>STOCK BASED COMPENSATION (Details Narrative) - USD ($)</t>
        </is>
      </c>
      <c r="B1" s="2" t="inlineStr">
        <is>
          <t>Aug. 04, 2020</t>
        </is>
      </c>
      <c r="C1" s="2" t="inlineStr">
        <is>
          <t>Aug. 27, 2020</t>
        </is>
      </c>
      <c r="D1" s="2" t="inlineStr">
        <is>
          <t>Sep. 30, 2020</t>
        </is>
      </c>
      <c r="E1" s="2" t="inlineStr">
        <is>
          <t>Sep. 30, 2019</t>
        </is>
      </c>
      <c r="F1" s="2" t="inlineStr">
        <is>
          <t>Sep. 30, 2020</t>
        </is>
      </c>
      <c r="G1" s="2" t="inlineStr">
        <is>
          <t>Sep. 30, 2019</t>
        </is>
      </c>
      <c r="H1" s="2" t="inlineStr">
        <is>
          <t>Dec. 31, 2019</t>
        </is>
      </c>
      <c r="I1" s="2" t="inlineStr">
        <is>
          <t>Dec. 31, 2018</t>
        </is>
      </c>
    </row>
    <row r="2">
      <c r="A2" s="4" t="inlineStr">
        <is>
          <t>Stock-based compensation expense</t>
        </is>
      </c>
      <c r="D2" s="5" t="n">
        <v>230867</v>
      </c>
      <c r="E2" s="5" t="n">
        <v>149436</v>
      </c>
      <c r="F2" s="5" t="n">
        <v>515309</v>
      </c>
      <c r="G2" s="5" t="n">
        <v>420223</v>
      </c>
      <c r="H2" s="5" t="n">
        <v>566019</v>
      </c>
      <c r="I2" s="5" t="n">
        <v>403325</v>
      </c>
    </row>
    <row r="3">
      <c r="A3" s="4" t="inlineStr">
        <is>
          <t>Unrecognized compensation expense</t>
        </is>
      </c>
      <c r="D3" s="5" t="n">
        <v>1276000</v>
      </c>
      <c r="F3" s="5" t="n">
        <v>1276000</v>
      </c>
      <c r="H3" s="5" t="n">
        <v>951932</v>
      </c>
    </row>
    <row r="4">
      <c r="A4" s="4" t="inlineStr">
        <is>
          <t>Weighted average vesting period of options</t>
        </is>
      </c>
      <c r="F4" s="4" t="inlineStr">
        <is>
          <t>3 years</t>
        </is>
      </c>
      <c r="G4" s="4" t="inlineStr">
        <is>
          <t>3 years</t>
        </is>
      </c>
      <c r="H4" s="4" t="inlineStr">
        <is>
          <t>3 years</t>
        </is>
      </c>
    </row>
    <row r="5">
      <c r="A5" s="4" t="inlineStr">
        <is>
          <t>Expected option life (years)</t>
        </is>
      </c>
      <c r="F5" s="4" t="inlineStr">
        <is>
          <t>6 years 5 months 30 days</t>
        </is>
      </c>
      <c r="H5" s="4" t="inlineStr">
        <is>
          <t>6 years 6 months</t>
        </is>
      </c>
      <c r="I5" s="4" t="inlineStr">
        <is>
          <t>6 years 6 months</t>
        </is>
      </c>
    </row>
    <row r="6">
      <c r="A6" s="4" t="inlineStr">
        <is>
          <t>Exercise price per common share</t>
        </is>
      </c>
      <c r="B6" s="8" t="n">
        <v>0.34</v>
      </c>
      <c r="C6" s="8" t="n">
        <v>0.35</v>
      </c>
      <c r="F6" s="8" t="n">
        <v>0.35</v>
      </c>
      <c r="G6" s="8" t="n">
        <v>0.61</v>
      </c>
      <c r="H6" s="8" t="n">
        <v>0.61</v>
      </c>
    </row>
    <row r="7">
      <c r="A7" s="4" t="inlineStr">
        <is>
          <t>Shares issuable upon exercise of stock options</t>
        </is>
      </c>
      <c r="B7" s="6" t="n">
        <v>2000000</v>
      </c>
      <c r="C7" s="6" t="n">
        <v>200000</v>
      </c>
      <c r="D7" s="6" t="n">
        <v>625000</v>
      </c>
      <c r="E7" s="6" t="n">
        <v>1325000</v>
      </c>
      <c r="F7" s="6" t="n">
        <v>625000</v>
      </c>
      <c r="G7" s="6" t="n">
        <v>1325000</v>
      </c>
      <c r="H7" s="6" t="n">
        <v>1325000</v>
      </c>
    </row>
    <row r="8">
      <c r="A8" s="4" t="inlineStr">
        <is>
          <t>Common stock value issuable upon exercise of stock options</t>
        </is>
      </c>
      <c r="B8" s="5" t="n">
        <v>579214</v>
      </c>
      <c r="C8" s="5" t="n">
        <v>61172</v>
      </c>
      <c r="D8" s="5" t="n">
        <v>250700</v>
      </c>
      <c r="E8" s="5" t="n">
        <v>755000</v>
      </c>
      <c r="F8" s="5" t="n">
        <v>250700</v>
      </c>
      <c r="G8" s="5" t="n">
        <v>755000</v>
      </c>
      <c r="H8" s="5" t="n">
        <v>755000</v>
      </c>
    </row>
    <row r="9">
      <c r="A9" s="4" t="inlineStr">
        <is>
          <t>Consulting agreements</t>
        </is>
      </c>
    </row>
    <row r="10">
      <c r="A10" s="4" t="inlineStr">
        <is>
          <t>Warrants issued</t>
        </is>
      </c>
      <c r="I10" s="6" t="n">
        <v>2200000</v>
      </c>
    </row>
    <row r="11">
      <c r="A11" s="4" t="inlineStr">
        <is>
          <t>Fair value of warrants granted</t>
        </is>
      </c>
      <c r="I11" s="5" t="n">
        <v>61780</v>
      </c>
    </row>
    <row r="12">
      <c r="A12" s="4" t="inlineStr">
        <is>
          <t>2018 Equity Incentive Plan</t>
        </is>
      </c>
    </row>
    <row r="13">
      <c r="A13" s="4" t="inlineStr">
        <is>
          <t>Maximum number of shares granted under plan</t>
        </is>
      </c>
      <c r="H13" s="6" t="n">
        <v>8000000</v>
      </c>
    </row>
    <row r="14">
      <c r="A14" s="4" t="inlineStr">
        <is>
          <t>Warrant [Member]</t>
        </is>
      </c>
    </row>
    <row r="15">
      <c r="A15" s="4" t="inlineStr">
        <is>
          <t>Warrants exercised</t>
        </is>
      </c>
      <c r="F15" s="6" t="n">
        <v>122752</v>
      </c>
      <c r="H15" s="6" t="n">
        <v>122752</v>
      </c>
    </row>
    <row r="16">
      <c r="A16" s="4" t="inlineStr">
        <is>
          <t>Exercise price</t>
        </is>
      </c>
      <c r="F16" s="7" t="n">
        <v>0.375</v>
      </c>
      <c r="H16" s="7" t="n">
        <v>0.375</v>
      </c>
    </row>
    <row r="17">
      <c r="A17" s="4" t="inlineStr">
        <is>
          <t>Expiration date</t>
        </is>
      </c>
      <c r="F17" s="4" t="inlineStr">
        <is>
          <t>Apr. 23,
		2028</t>
        </is>
      </c>
      <c r="H17" s="4" t="inlineStr">
        <is>
          <t>Apr. 23,
		202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MON STOCK</t>
        </is>
      </c>
    </row>
    <row r="4">
      <c r="A4" s="4" t="inlineStr">
        <is>
          <t>Accrued expenses related for services</t>
        </is>
      </c>
      <c r="B4" s="5" t="n">
        <v>26000</v>
      </c>
      <c r="D4" s="5" t="n">
        <v>26000</v>
      </c>
    </row>
    <row r="5">
      <c r="A5" s="4" t="inlineStr">
        <is>
          <t>Shares to br issued for consulting services</t>
        </is>
      </c>
      <c r="D5" s="6" t="n">
        <v>1250000</v>
      </c>
      <c r="G5" s="6" t="n">
        <v>13158</v>
      </c>
    </row>
    <row r="6">
      <c r="A6" s="4" t="inlineStr">
        <is>
          <t>Common stock price per share</t>
        </is>
      </c>
      <c r="B6" s="8" t="n">
        <v>0.4</v>
      </c>
      <c r="D6" s="8" t="n">
        <v>0.4</v>
      </c>
    </row>
    <row r="7">
      <c r="A7" s="4" t="inlineStr">
        <is>
          <t>Common stock issued shares</t>
        </is>
      </c>
      <c r="B7" s="6" t="n">
        <v>1250000</v>
      </c>
      <c r="F7" s="6" t="n">
        <v>2819943</v>
      </c>
    </row>
    <row r="8">
      <c r="A8" s="4" t="inlineStr">
        <is>
          <t>Adjustement for reverse acquisition, Shares</t>
        </is>
      </c>
      <c r="C8" s="6" t="n">
        <v>101334</v>
      </c>
      <c r="E8" s="6" t="n">
        <v>533333</v>
      </c>
      <c r="G8" s="6" t="n">
        <v>4400000</v>
      </c>
    </row>
    <row r="9">
      <c r="A9" s="4" t="inlineStr">
        <is>
          <t>Material fees</t>
        </is>
      </c>
      <c r="C9" s="5" t="n">
        <v>38000</v>
      </c>
      <c r="E9" s="5" t="n">
        <v>200000</v>
      </c>
    </row>
    <row r="10">
      <c r="A10" s="4" t="inlineStr">
        <is>
          <t>Common stock issued for services, Amount</t>
        </is>
      </c>
      <c r="G10" s="5" t="n">
        <v>5000</v>
      </c>
    </row>
    <row r="11">
      <c r="A11" s="4" t="inlineStr">
        <is>
          <t>Common stock issued for cash, Amount</t>
        </is>
      </c>
      <c r="F11" s="5" t="n">
        <v>1000000</v>
      </c>
      <c r="G11" s="6" t="n">
        <v>5000</v>
      </c>
    </row>
    <row r="12">
      <c r="A12" s="4" t="inlineStr">
        <is>
          <t>Adjustement for reverse acquisition, Amount</t>
        </is>
      </c>
      <c r="G12" s="6" t="n">
        <v>13885</v>
      </c>
    </row>
    <row r="13">
      <c r="A13" s="4" t="inlineStr">
        <is>
          <t>Proceeds from issuance of common stock, net</t>
        </is>
      </c>
      <c r="D13" s="5" t="n">
        <v>0</v>
      </c>
      <c r="E13" s="5" t="n">
        <v>238000</v>
      </c>
      <c r="F13" s="5" t="n">
        <v>288001</v>
      </c>
      <c r="G13" s="5" t="n">
        <v>3215738</v>
      </c>
    </row>
    <row r="14">
      <c r="A14" s="4" t="inlineStr">
        <is>
          <t>Common stock issued shares</t>
        </is>
      </c>
      <c r="F14" s="6" t="n">
        <v>745778</v>
      </c>
      <c r="G14" s="6" t="n">
        <v>8590847</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COMMITMENTS (Details Narrative)</t>
        </is>
      </c>
      <c r="B1" s="2" t="inlineStr">
        <is>
          <t>12 Months Ended</t>
        </is>
      </c>
    </row>
    <row r="2">
      <c r="B2" s="2" t="inlineStr">
        <is>
          <t>Dec. 31, 2019USD ($)</t>
        </is>
      </c>
    </row>
    <row r="3">
      <c r="A3" s="3" t="inlineStr">
        <is>
          <t>COMMITMENTS</t>
        </is>
      </c>
    </row>
    <row r="4">
      <c r="A4" s="4" t="inlineStr">
        <is>
          <t>Percentage of decline in the purchased contracts monthly recurring revenue</t>
        </is>
      </c>
      <c r="B4" s="4" t="inlineStr">
        <is>
          <t>3.00%</t>
        </is>
      </c>
    </row>
    <row r="5">
      <c r="A5" s="4" t="inlineStr">
        <is>
          <t>Gain in contingent consideration</t>
        </is>
      </c>
      <c r="B5" s="5" t="n">
        <v>30757</v>
      </c>
    </row>
    <row r="6">
      <c r="A6" s="4" t="inlineStr">
        <is>
          <t>Extinguishment of debt</t>
        </is>
      </c>
      <c r="B6" s="5" t="n">
        <v>3075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19</t>
        </is>
      </c>
      <c r="D2" s="2" t="inlineStr">
        <is>
          <t>Dec. 31, 2018</t>
        </is>
      </c>
    </row>
    <row r="3">
      <c r="A3" s="3" t="inlineStr">
        <is>
          <t>RELATED PARTY TRANSACTIONS</t>
        </is>
      </c>
    </row>
    <row r="4">
      <c r="A4" s="4" t="inlineStr">
        <is>
          <t>Related party expenses</t>
        </is>
      </c>
      <c r="B4" s="5" t="n">
        <v>57500</v>
      </c>
      <c r="C4" s="5" t="n">
        <v>90000</v>
      </c>
      <c r="D4" s="5" t="n">
        <v>55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CUSTOMERS (Detail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Net Revenue [Member] | Customer C [Member]</t>
        </is>
      </c>
    </row>
    <row r="4">
      <c r="A4" s="4" t="inlineStr">
        <is>
          <t>Concentration percentage</t>
        </is>
      </c>
      <c r="B4" s="4" t="inlineStr">
        <is>
          <t>27.00%</t>
        </is>
      </c>
      <c r="C4" s="4" t="inlineStr">
        <is>
          <t>7.00%</t>
        </is>
      </c>
      <c r="D4" s="4" t="inlineStr">
        <is>
          <t>31.00%</t>
        </is>
      </c>
      <c r="E4" s="4" t="inlineStr">
        <is>
          <t>9.00%</t>
        </is>
      </c>
      <c r="F4" s="4" t="inlineStr">
        <is>
          <t>6.00%</t>
        </is>
      </c>
      <c r="G4" s="4" t="inlineStr">
        <is>
          <t>0.00%</t>
        </is>
      </c>
    </row>
    <row r="5">
      <c r="A5" s="4" t="inlineStr">
        <is>
          <t>Net Revenue [Member] | Customer A [Member]</t>
        </is>
      </c>
    </row>
    <row r="6">
      <c r="A6" s="4" t="inlineStr">
        <is>
          <t>Concentration percentage</t>
        </is>
      </c>
      <c r="B6" s="4" t="inlineStr">
        <is>
          <t>44.00%</t>
        </is>
      </c>
      <c r="C6" s="4" t="inlineStr">
        <is>
          <t>45.00%</t>
        </is>
      </c>
      <c r="D6" s="4" t="inlineStr">
        <is>
          <t>41.00%</t>
        </is>
      </c>
      <c r="E6" s="4" t="inlineStr">
        <is>
          <t>48.00%</t>
        </is>
      </c>
      <c r="F6" s="4" t="inlineStr">
        <is>
          <t>44.00%</t>
        </is>
      </c>
      <c r="G6" s="4" t="inlineStr">
        <is>
          <t>42.00%</t>
        </is>
      </c>
    </row>
    <row r="7">
      <c r="A7" s="4" t="inlineStr">
        <is>
          <t>Net Revenue [Member] | Customer B [Member]</t>
        </is>
      </c>
    </row>
    <row r="8">
      <c r="A8" s="4" t="inlineStr">
        <is>
          <t>Concentration percentage</t>
        </is>
      </c>
      <c r="F8" s="4" t="inlineStr">
        <is>
          <t>2.00%</t>
        </is>
      </c>
      <c r="G8" s="4" t="inlineStr">
        <is>
          <t>1.00%</t>
        </is>
      </c>
    </row>
    <row r="9">
      <c r="A9" s="4" t="inlineStr">
        <is>
          <t>Accounts receivable [Member] | Customer A [Member]</t>
        </is>
      </c>
    </row>
    <row r="10">
      <c r="A10" s="4" t="inlineStr">
        <is>
          <t>Concentration percentage</t>
        </is>
      </c>
      <c r="B10" s="4" t="inlineStr">
        <is>
          <t>0.00%</t>
        </is>
      </c>
      <c r="D10" s="4" t="inlineStr">
        <is>
          <t>83.00%</t>
        </is>
      </c>
      <c r="F10" s="4" t="inlineStr">
        <is>
          <t>75.00%</t>
        </is>
      </c>
      <c r="G10" s="4" t="inlineStr">
        <is>
          <t>74.00%</t>
        </is>
      </c>
    </row>
    <row r="11">
      <c r="A11" s="4" t="inlineStr">
        <is>
          <t>Accounts receivable [Member] | Customer E [Member]</t>
        </is>
      </c>
    </row>
    <row r="12">
      <c r="A12" s="4" t="inlineStr">
        <is>
          <t>Concentration percentage</t>
        </is>
      </c>
      <c r="D12" s="4" t="inlineStr">
        <is>
          <t>15.00%</t>
        </is>
      </c>
      <c r="F12" s="4" t="inlineStr">
        <is>
          <t>0.00%</t>
        </is>
      </c>
      <c r="G12" s="4" t="inlineStr">
        <is>
          <t>8.00%</t>
        </is>
      </c>
    </row>
    <row r="13">
      <c r="A13" s="4" t="inlineStr">
        <is>
          <t>Accounts receivable [Member] | Customer D</t>
        </is>
      </c>
    </row>
    <row r="14">
      <c r="A14" s="4" t="inlineStr">
        <is>
          <t>Concentration percentage</t>
        </is>
      </c>
      <c r="D14" s="4" t="inlineStr">
        <is>
          <t>0.00%</t>
        </is>
      </c>
      <c r="F14" s="4" t="inlineStr">
        <is>
          <t>17.00%</t>
        </is>
      </c>
      <c r="G14" s="4" t="inlineStr">
        <is>
          <t>0.00%</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 (Unaudited)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853073</v>
      </c>
      <c r="C4" s="5" t="n">
        <v>-863178</v>
      </c>
      <c r="D4" s="5" t="n">
        <v>-980225</v>
      </c>
      <c r="E4" s="5" t="n">
        <v>-2393621</v>
      </c>
    </row>
    <row r="5">
      <c r="A5" s="3" t="inlineStr">
        <is>
          <t>Adjustments to reconcile net loss to net cash (used in) provided by operating activities</t>
        </is>
      </c>
    </row>
    <row r="6">
      <c r="A6" s="4" t="inlineStr">
        <is>
          <t>Depreciation and amortization</t>
        </is>
      </c>
      <c r="B6" s="6" t="n">
        <v>331128</v>
      </c>
      <c r="C6" s="6" t="n">
        <v>397512</v>
      </c>
      <c r="D6" s="6" t="n">
        <v>511142</v>
      </c>
      <c r="E6" s="6" t="n">
        <v>568055</v>
      </c>
    </row>
    <row r="7">
      <c r="A7" s="4" t="inlineStr">
        <is>
          <t>Provision for doubtful accounts</t>
        </is>
      </c>
      <c r="B7" s="6" t="n">
        <v>15713</v>
      </c>
      <c r="C7" s="6" t="n">
        <v>22413</v>
      </c>
      <c r="D7" s="6" t="n">
        <v>22413</v>
      </c>
      <c r="E7" s="6" t="n">
        <v>0</v>
      </c>
    </row>
    <row r="8">
      <c r="A8" s="4" t="inlineStr">
        <is>
          <t>Non-cash lease expense</t>
        </is>
      </c>
      <c r="B8" s="6" t="n">
        <v>81973</v>
      </c>
      <c r="C8" s="6" t="n">
        <v>0</v>
      </c>
      <c r="D8" s="6" t="n">
        <v>12968</v>
      </c>
      <c r="E8" s="6" t="n">
        <v>0</v>
      </c>
    </row>
    <row r="9">
      <c r="A9" s="4" t="inlineStr">
        <is>
          <t>Stock based compensation</t>
        </is>
      </c>
      <c r="B9" s="6" t="n">
        <v>515309</v>
      </c>
      <c r="C9" s="6" t="n">
        <v>420223</v>
      </c>
      <c r="D9" s="6" t="n">
        <v>566019</v>
      </c>
      <c r="E9" s="6" t="n">
        <v>403325</v>
      </c>
    </row>
    <row r="10">
      <c r="A10" s="4" t="inlineStr">
        <is>
          <t>Amortization of beneficial conversion feature</t>
        </is>
      </c>
      <c r="B10" s="6" t="n">
        <v>555</v>
      </c>
      <c r="C10" s="6" t="n">
        <v>0</v>
      </c>
      <c r="D10" s="6" t="n">
        <v>0</v>
      </c>
      <c r="E10" s="6" t="n">
        <v>0</v>
      </c>
    </row>
    <row r="11">
      <c r="A11" s="4" t="inlineStr">
        <is>
          <t>Stock issued for services</t>
        </is>
      </c>
      <c r="B11" s="6" t="n">
        <v>0</v>
      </c>
      <c r="C11" s="6" t="n">
        <v>0</v>
      </c>
      <c r="D11" s="6" t="n">
        <v>0</v>
      </c>
      <c r="E11" s="6" t="n">
        <v>5000</v>
      </c>
    </row>
    <row r="12">
      <c r="A12" s="4" t="inlineStr">
        <is>
          <t>Change in contingent consideration</t>
        </is>
      </c>
      <c r="B12" s="6" t="n">
        <v>0</v>
      </c>
      <c r="C12" s="6" t="n">
        <v>-30757</v>
      </c>
      <c r="D12" s="6" t="n">
        <v>-30757</v>
      </c>
      <c r="E12" s="6" t="n">
        <v>0</v>
      </c>
    </row>
    <row r="13">
      <c r="A13" s="4" t="inlineStr">
        <is>
          <t>Loss (gain) on sale of assets</t>
        </is>
      </c>
      <c r="B13" s="6" t="n">
        <v>2210</v>
      </c>
      <c r="C13" s="6" t="n">
        <v>-12213</v>
      </c>
      <c r="D13" s="6" t="n">
        <v>4533</v>
      </c>
      <c r="E13" s="6" t="n">
        <v>0</v>
      </c>
    </row>
    <row r="14">
      <c r="A14" s="3" t="inlineStr">
        <is>
          <t>Changes in assets and liabilities</t>
        </is>
      </c>
    </row>
    <row r="15">
      <c r="A15" s="4" t="inlineStr">
        <is>
          <t>Accounts receivable</t>
        </is>
      </c>
      <c r="B15" s="6" t="n">
        <v>16694</v>
      </c>
      <c r="C15" s="6" t="n">
        <v>-145902</v>
      </c>
      <c r="D15" s="6" t="n">
        <v>-93064</v>
      </c>
      <c r="E15" s="6" t="n">
        <v>-1919</v>
      </c>
    </row>
    <row r="16">
      <c r="A16" s="4" t="inlineStr">
        <is>
          <t>Prepaid expenses</t>
        </is>
      </c>
      <c r="B16" s="6" t="n">
        <v>-49592</v>
      </c>
      <c r="C16" s="6" t="n">
        <v>11303</v>
      </c>
      <c r="D16" s="6" t="n">
        <v>135221</v>
      </c>
      <c r="E16" s="6" t="n">
        <v>-6224</v>
      </c>
    </row>
    <row r="17">
      <c r="A17" s="4" t="inlineStr">
        <is>
          <t>Change in operating lease liability</t>
        </is>
      </c>
      <c r="B17" s="6" t="n">
        <v>-68889</v>
      </c>
      <c r="C17" s="6" t="n">
        <v>0</v>
      </c>
      <c r="D17" s="6" t="n">
        <v>-19189</v>
      </c>
      <c r="E17" s="6" t="n">
        <v>0</v>
      </c>
    </row>
    <row r="18">
      <c r="A18" s="4" t="inlineStr">
        <is>
          <t>Accounts payable and accrued liabilities</t>
        </is>
      </c>
      <c r="B18" s="6" t="n">
        <v>77615</v>
      </c>
      <c r="C18" s="6" t="n">
        <v>17602</v>
      </c>
      <c r="D18" s="6" t="n">
        <v>-53970</v>
      </c>
      <c r="E18" s="6" t="n">
        <v>-426370</v>
      </c>
    </row>
    <row r="19">
      <c r="A19" s="4" t="inlineStr">
        <is>
          <t>Deferred revenue</t>
        </is>
      </c>
      <c r="B19" s="6" t="n">
        <v>-957244</v>
      </c>
      <c r="C19" s="6" t="n">
        <v>406295</v>
      </c>
      <c r="D19" s="6" t="n">
        <v>1977825</v>
      </c>
      <c r="E19" s="6" t="n">
        <v>0</v>
      </c>
    </row>
    <row r="20">
      <c r="A20" s="4" t="inlineStr">
        <is>
          <t>Net cash (used in) provided by operating activities</t>
        </is>
      </c>
      <c r="B20" s="6" t="n">
        <v>-887601</v>
      </c>
      <c r="C20" s="6" t="n">
        <v>223298</v>
      </c>
      <c r="D20" s="6" t="n">
        <v>2052916</v>
      </c>
      <c r="E20" s="6" t="n">
        <v>-1851754</v>
      </c>
    </row>
    <row r="21">
      <c r="A21" s="3" t="inlineStr">
        <is>
          <t>Cash flows from investing activities</t>
        </is>
      </c>
    </row>
    <row r="22">
      <c r="A22" s="4" t="inlineStr">
        <is>
          <t>Repayment of debt related to acquisition</t>
        </is>
      </c>
      <c r="B22" s="6" t="n">
        <v>-39829</v>
      </c>
      <c r="C22" s="6" t="n">
        <v>-73889</v>
      </c>
      <c r="D22" s="6" t="n">
        <v>-88262</v>
      </c>
      <c r="E22" s="6" t="n">
        <v>0</v>
      </c>
    </row>
    <row r="23">
      <c r="A23" s="4" t="inlineStr">
        <is>
          <t>Acquisition of contracts</t>
        </is>
      </c>
      <c r="E23" s="6" t="n">
        <v>-800000</v>
      </c>
    </row>
    <row r="24">
      <c r="A24" s="4" t="inlineStr">
        <is>
          <t>Proceeds from sale of equipment and software license</t>
        </is>
      </c>
      <c r="B24" s="6" t="n">
        <v>0</v>
      </c>
      <c r="C24" s="6" t="n">
        <v>31699</v>
      </c>
      <c r="D24" s="6" t="n">
        <v>31699</v>
      </c>
      <c r="E24" s="6" t="n">
        <v>0</v>
      </c>
    </row>
    <row r="25">
      <c r="A25" s="4" t="inlineStr">
        <is>
          <t>Acquisition of equipment and software licenses</t>
        </is>
      </c>
      <c r="B25" s="6" t="n">
        <v>-11394</v>
      </c>
      <c r="C25" s="6" t="n">
        <v>-2382</v>
      </c>
      <c r="D25" s="6" t="n">
        <v>-56994</v>
      </c>
      <c r="E25" s="6" t="n">
        <v>-26364</v>
      </c>
    </row>
    <row r="26">
      <c r="A26" s="4" t="inlineStr">
        <is>
          <t>Net cash used in investing activities</t>
        </is>
      </c>
      <c r="B26" s="6" t="n">
        <v>-51223</v>
      </c>
      <c r="C26" s="6" t="n">
        <v>-44572</v>
      </c>
      <c r="D26" s="6" t="n">
        <v>-113557</v>
      </c>
      <c r="E26" s="6" t="n">
        <v>-826364</v>
      </c>
    </row>
    <row r="27">
      <c r="A27" s="3" t="inlineStr">
        <is>
          <t>Cash flows from financing activities</t>
        </is>
      </c>
    </row>
    <row r="28">
      <c r="A28" s="4" t="inlineStr">
        <is>
          <t>Proceeds from issuance of common stock, net</t>
        </is>
      </c>
      <c r="B28" s="6" t="n">
        <v>0</v>
      </c>
      <c r="C28" s="6" t="n">
        <v>238000</v>
      </c>
      <c r="D28" s="6" t="n">
        <v>288001</v>
      </c>
      <c r="E28" s="6" t="n">
        <v>3215738</v>
      </c>
    </row>
    <row r="29">
      <c r="A29" s="4" t="inlineStr">
        <is>
          <t>Line of credit, net</t>
        </is>
      </c>
      <c r="B29" s="6" t="n">
        <v>0</v>
      </c>
      <c r="C29" s="6" t="n">
        <v>0</v>
      </c>
      <c r="D29" s="6" t="n">
        <v>0</v>
      </c>
      <c r="E29" s="6" t="n">
        <v>-92075</v>
      </c>
    </row>
    <row r="30">
      <c r="A30" s="4" t="inlineStr">
        <is>
          <t>Repayments of loans from officers</t>
        </is>
      </c>
      <c r="B30" s="6" t="n">
        <v>0</v>
      </c>
      <c r="C30" s="6" t="n">
        <v>0</v>
      </c>
      <c r="D30" s="6" t="n">
        <v>0</v>
      </c>
      <c r="E30" s="6" t="n">
        <v>-137000</v>
      </c>
    </row>
    <row r="31">
      <c r="A31" s="4" t="inlineStr">
        <is>
          <t>Proceeds of factor credit facility</t>
        </is>
      </c>
      <c r="B31" s="6" t="n">
        <v>0</v>
      </c>
      <c r="C31" s="6" t="n">
        <v>5222</v>
      </c>
      <c r="D31" s="6" t="n">
        <v>-169257</v>
      </c>
      <c r="E31" s="6" t="n">
        <v>169257</v>
      </c>
    </row>
    <row r="32">
      <c r="A32" s="4" t="inlineStr">
        <is>
          <t>Proceeds of convertible notes payable</t>
        </is>
      </c>
      <c r="B32" s="6" t="n">
        <v>500000</v>
      </c>
      <c r="C32" s="6" t="n">
        <v>0</v>
      </c>
      <c r="D32" s="6" t="n">
        <v>0</v>
      </c>
      <c r="E32" s="6" t="n">
        <v>0</v>
      </c>
    </row>
    <row r="33">
      <c r="A33" s="4" t="inlineStr">
        <is>
          <t>Proceeds (repayments) of notes payable</t>
        </is>
      </c>
      <c r="B33" s="6" t="n">
        <v>710500</v>
      </c>
      <c r="C33" s="6" t="n">
        <v>-13358</v>
      </c>
      <c r="D33" s="6" t="n">
        <v>-13358</v>
      </c>
      <c r="E33" s="6" t="n">
        <v>-32138</v>
      </c>
    </row>
    <row r="34">
      <c r="A34" s="4" t="inlineStr">
        <is>
          <t>Repayment of finance lease obligations</t>
        </is>
      </c>
      <c r="B34" s="6" t="n">
        <v>-179399</v>
      </c>
      <c r="C34" s="6" t="n">
        <v>-386385</v>
      </c>
      <c r="D34" s="6" t="n">
        <v>-441991</v>
      </c>
      <c r="E34" s="6" t="n">
        <v>-418556</v>
      </c>
    </row>
    <row r="35">
      <c r="A35" s="4" t="inlineStr">
        <is>
          <t>Net cash provided by (used in) financing activities</t>
        </is>
      </c>
      <c r="B35" s="6" t="n">
        <v>1031101</v>
      </c>
      <c r="C35" s="6" t="n">
        <v>-156521</v>
      </c>
      <c r="D35" s="6" t="n">
        <v>-336605</v>
      </c>
      <c r="E35" s="6" t="n">
        <v>2705126</v>
      </c>
    </row>
    <row r="36">
      <c r="A36" s="4" t="inlineStr">
        <is>
          <t>Net increase in cash</t>
        </is>
      </c>
      <c r="B36" s="6" t="n">
        <v>92277</v>
      </c>
      <c r="C36" s="6" t="n">
        <v>22205</v>
      </c>
      <c r="D36" s="6" t="n">
        <v>1602754</v>
      </c>
      <c r="E36" s="6" t="n">
        <v>27008</v>
      </c>
    </row>
    <row r="37">
      <c r="A37" s="4" t="inlineStr">
        <is>
          <t>Cash, beginning of period</t>
        </is>
      </c>
      <c r="B37" s="6" t="n">
        <v>1757695</v>
      </c>
      <c r="C37" s="6" t="n">
        <v>154941</v>
      </c>
      <c r="D37" s="6" t="n">
        <v>154941</v>
      </c>
      <c r="E37" s="6" t="n">
        <v>127933</v>
      </c>
    </row>
    <row r="38">
      <c r="A38" s="4" t="inlineStr">
        <is>
          <t>Cash, end of period</t>
        </is>
      </c>
      <c r="B38" s="6" t="n">
        <v>1849972</v>
      </c>
      <c r="C38" s="6" t="n">
        <v>177146</v>
      </c>
      <c r="D38" s="6" t="n">
        <v>1757695</v>
      </c>
      <c r="E38" s="6" t="n">
        <v>154941</v>
      </c>
    </row>
    <row r="39">
      <c r="A39" s="3" t="inlineStr">
        <is>
          <t>Supplemental cash flow disclosures</t>
        </is>
      </c>
    </row>
    <row r="40">
      <c r="A40" s="4" t="inlineStr">
        <is>
          <t>Interest paid</t>
        </is>
      </c>
      <c r="B40" s="6" t="n">
        <v>23354</v>
      </c>
      <c r="C40" s="6" t="n">
        <v>51333</v>
      </c>
      <c r="D40" s="6" t="n">
        <v>60024</v>
      </c>
      <c r="E40" s="6" t="n">
        <v>52437</v>
      </c>
    </row>
    <row r="41">
      <c r="A41" s="3" t="inlineStr">
        <is>
          <t>Non-cash financing activities</t>
        </is>
      </c>
    </row>
    <row r="42">
      <c r="A42" s="4" t="inlineStr">
        <is>
          <t>Purchase of equipment under capital lease</t>
        </is>
      </c>
      <c r="B42" s="6" t="n">
        <v>550066</v>
      </c>
      <c r="C42" s="6" t="n">
        <v>49624</v>
      </c>
      <c r="D42" s="6" t="n">
        <v>0</v>
      </c>
      <c r="E42" s="6" t="n">
        <v>0</v>
      </c>
    </row>
    <row r="43">
      <c r="A43" s="4" t="inlineStr">
        <is>
          <t>Operating lease asset obtained in exchange for operating lease obligation</t>
        </is>
      </c>
      <c r="B43" s="6" t="n">
        <v>0</v>
      </c>
      <c r="D43" s="6" t="n">
        <v>555943</v>
      </c>
      <c r="E43" s="6" t="n">
        <v>0</v>
      </c>
    </row>
    <row r="44">
      <c r="A44" s="4" t="inlineStr">
        <is>
          <t>Beneficial conversion feature</t>
        </is>
      </c>
      <c r="B44" s="6" t="n">
        <v>75000</v>
      </c>
      <c r="C44" s="6" t="n">
        <v>0</v>
      </c>
      <c r="D44" s="6" t="n">
        <v>0</v>
      </c>
      <c r="E44" s="6" t="n">
        <v>0</v>
      </c>
    </row>
    <row r="45">
      <c r="A45" s="4" t="inlineStr">
        <is>
          <t>Consideration for the purchase of contracts</t>
        </is>
      </c>
      <c r="B45" s="5" t="n">
        <v>0</v>
      </c>
      <c r="C45" s="5" t="n">
        <v>0</v>
      </c>
      <c r="D45" s="5" t="n">
        <v>0</v>
      </c>
      <c r="E45" s="5" t="n">
        <v>2123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urrent expense (benefit):</t>
        </is>
      </c>
    </row>
    <row r="4">
      <c r="A4" s="4" t="inlineStr">
        <is>
          <t>Federal</t>
        </is>
      </c>
      <c r="F4" s="5" t="n">
        <v>0</v>
      </c>
    </row>
    <row r="5">
      <c r="A5" s="4" t="inlineStr">
        <is>
          <t>State</t>
        </is>
      </c>
      <c r="F5" s="6" t="n">
        <v>0</v>
      </c>
    </row>
    <row r="6">
      <c r="A6" s="4" t="inlineStr">
        <is>
          <t>Total current expense (benefit):</t>
        </is>
      </c>
      <c r="F6" s="6" t="n">
        <v>0</v>
      </c>
    </row>
    <row r="7">
      <c r="A7" s="3" t="inlineStr">
        <is>
          <t>Deferred expense (benefit):</t>
        </is>
      </c>
    </row>
    <row r="8">
      <c r="A8" s="4" t="inlineStr">
        <is>
          <t>Federal</t>
        </is>
      </c>
      <c r="F8" s="6" t="n">
        <v>0</v>
      </c>
    </row>
    <row r="9">
      <c r="A9" s="4" t="inlineStr">
        <is>
          <t>State</t>
        </is>
      </c>
      <c r="F9" s="6" t="n">
        <v>0</v>
      </c>
    </row>
    <row r="10">
      <c r="A10" s="4" t="inlineStr">
        <is>
          <t>Total deferred expense (benefit):</t>
        </is>
      </c>
      <c r="F10" s="6" t="n">
        <v>0</v>
      </c>
    </row>
    <row r="11">
      <c r="A11" s="4" t="inlineStr">
        <is>
          <t>Total income tax expense (benefit):</t>
        </is>
      </c>
      <c r="B11" s="5" t="n">
        <v>0</v>
      </c>
      <c r="C11" s="5" t="n">
        <v>0</v>
      </c>
      <c r="D11" s="5" t="n">
        <v>0</v>
      </c>
      <c r="E11" s="5" t="n">
        <v>0</v>
      </c>
      <c r="F11"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1)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ES</t>
        </is>
      </c>
    </row>
    <row r="4">
      <c r="A4" s="4" t="inlineStr">
        <is>
          <t>Income at US Statutory Rate</t>
        </is>
      </c>
      <c r="F4" s="5" t="n">
        <v>-211240</v>
      </c>
      <c r="G4" s="5" t="n">
        <v>-515830</v>
      </c>
    </row>
    <row r="5">
      <c r="A5" s="4" t="inlineStr">
        <is>
          <t>Change in tax law</t>
        </is>
      </c>
      <c r="G5" s="6" t="n">
        <v>340826</v>
      </c>
    </row>
    <row r="6">
      <c r="A6" s="4" t="inlineStr">
        <is>
          <t>State taxes, net of Federal benefit</t>
        </is>
      </c>
      <c r="G6" s="6" t="n">
        <v>-52000</v>
      </c>
    </row>
    <row r="7">
      <c r="A7" s="4" t="inlineStr">
        <is>
          <t>Valuation allowance</t>
        </is>
      </c>
      <c r="F7" s="6" t="n">
        <v>211240</v>
      </c>
      <c r="G7" s="5" t="n">
        <v>227004</v>
      </c>
    </row>
    <row r="8">
      <c r="A8" s="4" t="inlineStr">
        <is>
          <t>Total income tax expense (benefit):</t>
        </is>
      </c>
      <c r="B8" s="5" t="n">
        <v>0</v>
      </c>
      <c r="C8" s="5" t="n">
        <v>0</v>
      </c>
      <c r="D8" s="5" t="n">
        <v>0</v>
      </c>
      <c r="E8" s="5" t="n">
        <v>0</v>
      </c>
      <c r="F8" s="5" t="n">
        <v>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19</t>
        </is>
      </c>
      <c r="C1" s="2" t="inlineStr">
        <is>
          <t>Dec. 31, 2018</t>
        </is>
      </c>
    </row>
    <row r="2">
      <c r="A2" s="3" t="inlineStr">
        <is>
          <t>INCOME TAXES</t>
        </is>
      </c>
    </row>
    <row r="3">
      <c r="A3" s="4" t="inlineStr">
        <is>
          <t>Net Operating Losses</t>
        </is>
      </c>
      <c r="B3" s="5" t="n">
        <v>1032904</v>
      </c>
      <c r="C3" s="5" t="n">
        <v>974283</v>
      </c>
    </row>
    <row r="4">
      <c r="A4" s="4" t="inlineStr">
        <is>
          <t>Stock Options</t>
        </is>
      </c>
      <c r="B4" s="6" t="n">
        <v>250182</v>
      </c>
      <c r="C4" s="6" t="n">
        <v>131318</v>
      </c>
    </row>
    <row r="5">
      <c r="A5" s="4" t="inlineStr">
        <is>
          <t>Other</t>
        </is>
      </c>
      <c r="B5" s="6" t="n">
        <v>204</v>
      </c>
      <c r="C5" s="6" t="n">
        <v>4770</v>
      </c>
    </row>
    <row r="6">
      <c r="A6" s="4" t="inlineStr">
        <is>
          <t>Total Deferred tax assets</t>
        </is>
      </c>
      <c r="B6" s="6" t="n">
        <v>1283326</v>
      </c>
      <c r="C6" s="6" t="n">
        <v>1110371</v>
      </c>
    </row>
    <row r="7">
      <c r="A7" s="4" t="inlineStr">
        <is>
          <t>Depreciation</t>
        </is>
      </c>
      <c r="B7" s="6" t="n">
        <v>-12015</v>
      </c>
      <c r="C7" s="6" t="n">
        <v>-40376</v>
      </c>
    </row>
    <row r="8">
      <c r="A8" s="4" t="inlineStr">
        <is>
          <t>Total deferred tax liability</t>
        </is>
      </c>
      <c r="B8" s="6" t="n">
        <v>-12015</v>
      </c>
      <c r="C8" s="6" t="n">
        <v>-40376</v>
      </c>
    </row>
    <row r="9">
      <c r="A9" s="4" t="inlineStr">
        <is>
          <t>Deferred tax asset (liability)</t>
        </is>
      </c>
      <c r="B9" s="6" t="n">
        <v>1271311</v>
      </c>
      <c r="C9" s="6" t="n">
        <v>1069995</v>
      </c>
    </row>
    <row r="10">
      <c r="A10" s="4" t="inlineStr">
        <is>
          <t>Valuation allowance</t>
        </is>
      </c>
      <c r="B10" s="6" t="n">
        <v>-1271311</v>
      </c>
      <c r="C10" s="6" t="n">
        <v>-1069995</v>
      </c>
    </row>
    <row r="11">
      <c r="A11" s="4" t="inlineStr">
        <is>
          <t>Net deferred tax asset (liability)</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3" t="inlineStr">
        <is>
          <t>INCOME TAXES</t>
        </is>
      </c>
    </row>
    <row r="4">
      <c r="A4" s="4" t="inlineStr">
        <is>
          <t>Federal and state net operating loss carryforwards</t>
        </is>
      </c>
      <c r="B4" s="5" t="n">
        <v>4628700</v>
      </c>
    </row>
    <row r="5">
      <c r="A5" s="4" t="inlineStr">
        <is>
          <t>Operating Loss Carryforwards, Expiration Date</t>
        </is>
      </c>
      <c r="B5" s="4" t="inlineStr">
        <is>
          <t>Dec. 31,
		2034</t>
        </is>
      </c>
    </row>
    <row r="6">
      <c r="A6" s="4" t="inlineStr">
        <is>
          <t>Uncertain tax positions</t>
        </is>
      </c>
      <c r="B6" s="5" t="n">
        <v>0</v>
      </c>
      <c r="C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8" customWidth="1" min="1" max="1"/>
    <col width="13" customWidth="1" min="2" max="2"/>
    <col width="80"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May 02, 2020</t>
        </is>
      </c>
      <c r="C1" s="2" t="inlineStr">
        <is>
          <t>Oct. 31, 2020</t>
        </is>
      </c>
      <c r="D1" s="2" t="inlineStr">
        <is>
          <t>Sep. 30, 2020</t>
        </is>
      </c>
      <c r="E1" s="2" t="inlineStr">
        <is>
          <t>Sep. 30, 2019</t>
        </is>
      </c>
      <c r="F1" s="2" t="inlineStr">
        <is>
          <t>Dec. 31, 2019</t>
        </is>
      </c>
      <c r="G1" s="2" t="inlineStr">
        <is>
          <t>Dec. 31, 2018</t>
        </is>
      </c>
    </row>
    <row r="2">
      <c r="A2" s="4" t="inlineStr">
        <is>
          <t>Exercisable price per share</t>
        </is>
      </c>
      <c r="D2" s="7" t="n">
        <v>0.625</v>
      </c>
    </row>
    <row r="3">
      <c r="A3" s="4" t="inlineStr">
        <is>
          <t>Warrants issued to purchase common shares</t>
        </is>
      </c>
      <c r="D3" s="6" t="n">
        <v>750000</v>
      </c>
    </row>
    <row r="4">
      <c r="A4" s="4" t="inlineStr">
        <is>
          <t>Total Fair value of warrants</t>
        </is>
      </c>
      <c r="D4" s="5" t="n">
        <v>174000</v>
      </c>
    </row>
    <row r="5">
      <c r="A5" s="4" t="inlineStr">
        <is>
          <t>Term of contract, descriptions</t>
        </is>
      </c>
      <c r="D5" s="4" t="inlineStr">
        <is>
          <t>The consulting contract is eighteen months and the warrant term is eighteen months</t>
        </is>
      </c>
    </row>
    <row r="6">
      <c r="A6" s="4" t="inlineStr">
        <is>
          <t>Common stock shares issued</t>
        </is>
      </c>
      <c r="D6" s="6" t="n">
        <v>41249783</v>
      </c>
      <c r="E6" s="6" t="n">
        <v>41249783</v>
      </c>
      <c r="F6" s="6" t="n">
        <v>41249783</v>
      </c>
      <c r="G6" s="6" t="n">
        <v>40504005</v>
      </c>
    </row>
    <row r="7">
      <c r="A7" s="4" t="inlineStr">
        <is>
          <t>Interest rate</t>
        </is>
      </c>
      <c r="B7" s="4" t="inlineStr">
        <is>
          <t>1.00%</t>
        </is>
      </c>
      <c r="D7" s="4" t="inlineStr">
        <is>
          <t>8.00%</t>
        </is>
      </c>
    </row>
    <row r="8">
      <c r="A8" s="4" t="inlineStr">
        <is>
          <t>Beneficial conversion feature</t>
        </is>
      </c>
      <c r="D8" s="5" t="n">
        <v>75000</v>
      </c>
      <c r="E8" s="5" t="n">
        <v>0</v>
      </c>
      <c r="F8" s="5" t="n">
        <v>0</v>
      </c>
      <c r="G8" s="5" t="n">
        <v>0</v>
      </c>
    </row>
    <row r="9">
      <c r="A9" s="4" t="inlineStr">
        <is>
          <t>Subsequent Event [Member]</t>
        </is>
      </c>
    </row>
    <row r="10">
      <c r="A10" s="4" t="inlineStr">
        <is>
          <t>Debt instrument face value</t>
        </is>
      </c>
      <c r="C10" s="5" t="n">
        <v>450000</v>
      </c>
    </row>
    <row r="11">
      <c r="A11" s="4" t="inlineStr">
        <is>
          <t>Proceeds from issuance of debt</t>
        </is>
      </c>
      <c r="C11" s="5" t="n">
        <v>450000</v>
      </c>
    </row>
    <row r="12">
      <c r="A12" s="4" t="inlineStr">
        <is>
          <t>Interest rate</t>
        </is>
      </c>
      <c r="C12" s="4" t="inlineStr">
        <is>
          <t>8.00%</t>
        </is>
      </c>
    </row>
    <row r="13">
      <c r="A13" s="4" t="inlineStr">
        <is>
          <t>Beneficial conversion feature</t>
        </is>
      </c>
      <c r="C13" s="5" t="n">
        <v>221250</v>
      </c>
    </row>
    <row r="14">
      <c r="A14" s="4" t="inlineStr">
        <is>
          <t>Debt instrument conversion price, descriptions</t>
        </is>
      </c>
      <c r="C14" s="4" t="inlineStr">
        <is>
          <t>The principle and interest of the note is convertible into the Company&amp;amp;#8217;s common stock at a purchase price of the lesser of $0.40 per common share at any time after issuance or 25% of the common stock price of a Qualified Offering.</t>
        </is>
      </c>
    </row>
    <row r="15">
      <c r="A15" s="4" t="inlineStr">
        <is>
          <t>Consulting Services [Member]</t>
        </is>
      </c>
    </row>
    <row r="16">
      <c r="A16" s="4" t="inlineStr">
        <is>
          <t>Term of contract, descriptions</t>
        </is>
      </c>
      <c r="D16" s="4" t="inlineStr">
        <is>
          <t>Consulting services to be rendered over the next 18 months.</t>
        </is>
      </c>
    </row>
    <row r="17">
      <c r="A17" s="4" t="inlineStr">
        <is>
          <t>Common stock shares issued</t>
        </is>
      </c>
      <c r="D17" s="6" t="n">
        <v>1250000</v>
      </c>
    </row>
    <row r="18">
      <c r="A18" s="4" t="inlineStr">
        <is>
          <t>Shares isued price per share</t>
        </is>
      </c>
      <c r="D18" s="8" t="n">
        <v>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0</t>
        </is>
      </c>
      <c r="C2" s="2" t="inlineStr">
        <is>
          <t>Dec. 31, 2019</t>
        </is>
      </c>
    </row>
    <row r="3">
      <c r="A3" s="3" t="inlineStr">
        <is>
          <t>DESCRIPTION OF BUSINESS</t>
        </is>
      </c>
    </row>
    <row r="4">
      <c r="A4" s="4" t="inlineStr">
        <is>
          <t>1. DESCRIPTION OF BUSINESS</t>
        </is>
      </c>
      <c r="B4" s="4" t="inlineStr">
        <is>
          <t>nDivision Inc. (“nDivision” or the “Company”) was incorporated under the laws of the state of Texas. nDivision’s registered office is located at 7301 N. State Highway 161, Suite 100, Irving, TX, 75039. The Company provides managed IT services and project-based professional services in the information technology industry, selling its services directly to customers and through global service providers (GSP). The Company operates in most states of the United States of America.</t>
        </is>
      </c>
      <c r="C4" s="4" t="inlineStr">
        <is>
          <t>nDivision Inc. (“nDivision” or the “Company”) was incorporated under the laws of the state of Texas. nDivision’s registered office is located at located at 7301 N. State Highway 161, Suite 100, Irving, TX, 75039. The Company provides managed IT services and project-based professional services in the information technology industry, selling its services directly to customers and through global service providers (GSP). The Company operates in most states of the United States of America. On February 13, 2018, Go2Green Landscaping, Inc., a Nevada corporation (the “Registrant”) executed an Agreement and Plan of Merger (the “Merger Agreement”) with nDivision Inc., and NDI Acquisition Corp., a Delaware corporation and wholly-owned subsidiary of the Registrant (“Acquisition”) whereby Acquisition was merged with and into nDivision (the “Merger”) in consideration for Twenty Seven Million Five Hundred Thousand (27,500,000) newly-issued shares of Common Stock of the Company (the “Merger Shares”). As a result of the Merger, nDivision became a wholly-owned subsidiary of the Registrant and following the consummation of the Merger and giving effect to the issuance of the Merger Shares and the retirement of 10,000,000 shares of the then 14,400,000 shares issued and outstanding of the Registrant by its principal stockholders, the stockholders of nDivision beneficially owned approximately seventy percent (70%) of the issued and outstanding Common Stock of the Registrant. For accounting purposes, nDivision was deemed to be the accounting acquirer in the transaction and, consequently, the transaction was treated as a recapitalization of the Company. Accordingly, nDivision’s assets, liabilities and results of operations are the historical consolidated financial statements of the Company and the Company’s assets, liabilities and results of operations are consolidated with nDivision effective as of the date of the Merger. No step-up in basis or intangible assets or goodwill was recorded in this transaction. On February 26, 2018, the Company executed an Asset Purchase Agreement (the “Agreement”) with Gamwell Technologies Inc., a Texas corporation (“Gamwell”). Gamwell is engaged in the business of providing managed services, VIOP telephone, security consulting and professional services to its customers. As a result of the Agreement, nDivision acquired various managed services contracts (the “Purchased Contracts”) from Gamwell. As consideration for the Purchased Contracts, nDivision paid $800,000 (the “Cash Consideration”) to Gamwell. In addition, Gamwell received a promissory note (the “Promissory Note”) in an amount that equals fourteen (14) multiplied by the closing monthly recurring revenue from managed services. The Promissory Note was originally estimated at approximately $191,177 based on the closing monthly recurring revenue. Gamwell also received warrants (the “Warrants”) to purchase common stock of the Company equal to one fourth percent (0.25%) of the outstanding stock of the Company as of the agreement date. The Warrants were valued at approximately $21,158. The consideration for the contracts purchased was approximately $1,012,335. The Cash Consideration, Promissory Note and Warrants shall be defined as the “Purchase Price” and can be adjusted after one year, based on the newly calculated monthly recurring revenue. The Company calculated an approximate 3% decline in the purchased contracts monthly recurring revenue and recognized a gain in contingent consideration of $30,757 and reduced the loan $30,757. Since February 13, 2018, the Company has sold 9,336,625 shares of the Registrant’s common shares at approximately $0.375 - $0.45 per share for $3,503,738. There were no material fees paid in association with these shares being sold. On April 9, 2018, the parent company Go2Green Landscaping, Inc. changed its name to nDivision Inc. and changed the ticker symbol to NDV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0</t>
        </is>
      </c>
      <c r="C2" s="2" t="inlineStr">
        <is>
          <t>Dec. 31, 2019</t>
        </is>
      </c>
    </row>
    <row r="3">
      <c r="A3" s="3" t="inlineStr">
        <is>
          <t>LIQUIDITY AND GOING CONCERN</t>
        </is>
      </c>
    </row>
    <row r="4">
      <c r="A4" s="4" t="inlineStr">
        <is>
          <t>2. LIQUIDITY AND GOING CONCERN</t>
        </is>
      </c>
      <c r="B4" s="4" t="inlineStr">
        <is>
          <t>The Company has experienced significant losses and negative cash flows from operations in the past. Management has secured new managed services contracts, implemented a strategy which includes cost reduction efforts, as well as identifying strategic acquisitions to improve the overall profitability and cash flows of the Company. The Company has entered into a factoring agreement to provide short term working capital. The Company receives 90% of the factored receivables for a fee of 1.9% of the factored invoice. As of September 30, 2020, the Company has no factored invoices. Management intends to finance operating costs over the next twelve months from the date of the issuance of these unaudited condensed consolidated financial statements with existing cash on hand and debt. With the prepayment of annual services from two customers, the current monthly recurring revenue and the existing cash on hand, management believes the expected cash flow from operations and cash on hand will be sufficient to finance operations over the next twelve months from the date of this report. In December 2019, a novel strain of coronaviru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as of August 12 th</t>
        </is>
      </c>
      <c r="C4" s="4" t="inlineStr">
        <is>
          <t xml:space="preserve">The Company has experienced significant losses and negative cash flows from operations in the past. Management has secured new managed services contracts, implemented a strategy which includes cost reduction efforts, as well as identifying strategic acquisitions to improve the overall profitability and cash flows of the Company. During the fiscal year ended December 31, 2019, the Company sold 745,778 shares of common stock at a price of approximately $0.37 - $0.45 per share for $288,000. The Company has entered into a factoring agreement to provide short term working capital. The Company receives 90% of the factored receivables for a fee of 1.9% of the factored invoice. As of March 24, 2020, the Company has no factored invoices. Management intends to finance operating costs over the next twelve months from the date of the issuance of these consolidated financial statements with existing cash on hand, expected cash flow from operations and short-term debt from the factoring of receivables. With the prepayment of annual services from two customers, the current monthly recurring revenue and the existing cash on hand, management believes the expected cash flow from operations and cash on hand will be sufficient to finance operations over the next twelve months from the dat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MMMARY OF SIGNIFICANT ACCOUNTING POLICIES</t>
        </is>
      </c>
      <c r="B1" s="2" t="inlineStr">
        <is>
          <t>9 Months Ended</t>
        </is>
      </c>
      <c r="C1" s="2" t="inlineStr">
        <is>
          <t>12 Months Ended</t>
        </is>
      </c>
    </row>
    <row r="2">
      <c r="B2" s="2" t="inlineStr">
        <is>
          <t>Sep. 30, 2020</t>
        </is>
      </c>
      <c r="C2" s="2" t="inlineStr">
        <is>
          <t>Dec. 31, 2019</t>
        </is>
      </c>
    </row>
    <row r="3">
      <c r="A3" s="3" t="inlineStr">
        <is>
          <t>SUMMMARY OF SIGNIFICANT ACCOUNTING POLICIES</t>
        </is>
      </c>
    </row>
    <row r="4">
      <c r="A4" s="4" t="inlineStr">
        <is>
          <t>3. SUMMMARY OF SIGNIFICANT ACCOUNTING POLICIES</t>
        </is>
      </c>
      <c r="B4" s="4" t="inlineStr">
        <is>
          <t xml:space="preserve">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 month period ended September 30, 2020 are not necessarily indicative of the results that may be expected for the year ending December 31, 2020. The unaudited condensed consolidated financial statements should be read in conjunction with the consolidated financial statements and footnotes thereto included in the Company’s Form 10-K filed on March 25, 2020 from which the accompanying December 31, 2019 numbers are derived. Principles of Consolidation The unaudited condensed consolidated financial statements include the accounts and transactions of the Company and its wholly owned subsidiary, nDivision Service, Inc. (incorporated in the state of Texas). All significant inter-company accounts and transactions are eliminated in consolidation. Use of Estimates Management uses estimates and assumptions in preparing these unaudited condensed consolidated financial statements. Those estimates and assumptions affect the reported amounts of assets and liabilities, the disclosure of contingent assets and liabilities, and the reported revenues and expenses. Actual results could differ from those estimates. Reclass Certain amounts in the prior period financial statements have been reclassified to conform to the presentation of the current period financial statements. These reclassifications had no effect on the previously reported assets, liabilities, or net loss. The Company reclassed $670,884 and $1,972,425 from selling, general and administrative expense to service costs for the three and nine months ended September 30, 2019, respectively. Revenue Recognition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managed services and professional service hours purchased in bulk for a given time period. Any early termination fees are recognized in the period the contract is terminated and the termination invoice is paid. The Company has elected the following practical expedients in applying ASC 606: Unsatisfied Performance Obligations -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Cash and Cash Equivalents For purposes of the unaudited condensed consolidated statements of cash flow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 Accounts Receivable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recorded an allowance for doubtful accounts of $25,713 and $10,000 as of September 30, 2020 and December 31, 2019, respectively.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September 30, 2020 and 2019. Concentration of Risk 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0,991,000 and 8,285,000 of common stock equivalents excluded for the three and nine months ended September 30, 2020 and 9,139,000 and 8,382.476 of common stock equivalents excluded for the three and nine months ended September 30, 2019, respectively because their effect is anti-dilutive. Marketing Costs Marketing costs, which are expensed as incurred, totaled approximately $14,915 and $22,411 for the three and nine months ended September 30, 2020 and $29,192 and $84,214 for the three and nine months ended September 30, 2019,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2 for the assumptions used to calculate the fair value of stock-based employee and non-employee compensation. Leases The Company determines if an arrangement is a lease at the inception of a contract. Operating lease right-of-use (“ROU”) assets are included in right-of-use assets on the unaudited condensed consolidated balance sheets. The current and long-term components of operating lease liabilities are included in the current portion of operating lease liabilities and operating lease liabilities, net of current portion,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are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unaudited condensed consolidated statement of operations. As of September 30, 2020, no accrued interest or penalties are included on the related tax liability line in the balance sheet. </t>
        </is>
      </c>
      <c r="C4" s="4" t="inlineStr">
        <is>
          <t>Basis of Presentation The consolidated financial statements and related disclosures have been prepared pursuant to the rules and regulations of the Securities and Exchange Commission (“SEC”). The consolidated financial statements have been prepared using the accrual basis of accounting in accordance with Generally Accepted Accounting Principles (“GAAP”) of the United States. Principles of Consolidation The consolidated financial statements include the accounts and transactions of the Company and its wholly owned subsidiaries. All significant inter-company accounts and transactions are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Actual results could differ from those estimates. Reclass Certain amounts in the prior period financial statements have been reclassified to conform to the presentation of the current period financial statements. These reclassifications had no effect on the previously reported assets, liabilities, or net loss. The Company reclassed approximately $2,337,164 from selling, general and administrative expense to service costs in 2018. Revenue Recognition Topic ASC 606 is effective as of the annual reporting period beginning after December 15, 2017 using either of two methods: (1) retrospective application of Topic ASC 606 to each prior reporting period presented with the option to elect certain practical expedients as defined within Topic ASC 606 or (2) retrospective application of Topic ASC 606 with the cumulative effect of initially applying Topic ASC 606 recognized at the date of initial application and providing certain additional disclosures as defined per Topic ASC 606. The Company adopted Topic ASC 606 pursuant to the method (2) and we determined that any cumulative effect for the initial application did not require an adjustment to retained earnings at January 1, 2018. For revenue recognition arrangements that we determine are within the scope of Topic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Any early termination fees are recognized in the period the contract is terminated and the termination invoice is paid. Cash and Cash Equivalents For purposes of the consolidated financial statement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 Accounts Receivable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a $10,000 and $0 allowance was required for the fiscal years ended December 31, 2019 and 2018, respectively. The Company does not accrue interest on past due receivables. Intangible Assets Customer contracts acquired were recorded at their estimated fair value at the date of acquisition and are being amortized over their estimated useful life of five years using the straight-line method.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years ended December 31, 2019 and December 31, 2018. Concentration of Risk Financial instruments, which potentially subject the Company to concentrations of credit risk, are cash and accounts receivable. See Note 15 for significant customer concentration disclosure. Cash is maintained with two separate major financial institutions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2,585,177 and 2,582,667 of common stock equivalents excluded for the fiscal years ended December 31, 2019 and 2018, respectively because their effect is anti-dilutive. Marketing Costs Marketing costs, which are expensed as incurred, totaled approximately $92,144 and $12,540 for the fiscal years ended December 31, 2019 and 2018, respectively and is included in selling, general and administrative expenses. Stock-Based Compensation Compensation expense related to share-based transactions, including employee stock options, is measured in the financial statements based on a determination of the fair value. The grant date fair value is determined using the Black-Scholes-Merton (“Black-Scholes”) pricing model. For all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See Note 11 for the assumptions used to calculate the fair value of stock-based employee and non-employee compensation. Leases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19, no accrued interest or penalties are included on the related tax liability line i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06:16:59Z</dcterms:created>
  <dcterms:modified xmlns:dcterms="http://purl.org/dc/terms/" xmlns:xsi="http://www.w3.org/2001/XMLSchema-instance" xsi:type="dcterms:W3CDTF">2021-03-09T06:16:59Z</dcterms:modified>
</cp:coreProperties>
</file>